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AL ESTATE" sheetId="9" state="visible" r:id="rId9"/>
    <sheet xmlns:r="http://schemas.openxmlformats.org/officeDocument/2006/relationships" name="NOTES AND INTEREST RECEIVABLE F" sheetId="10" state="visible" r:id="rId10"/>
    <sheet xmlns:r="http://schemas.openxmlformats.org/officeDocument/2006/relationships" name="RELATED PARTY TRANSACTIONS AND " sheetId="11" state="visible" r:id="rId11"/>
    <sheet xmlns:r="http://schemas.openxmlformats.org/officeDocument/2006/relationships" name="DIVIDENDS" sheetId="12" state="visible" r:id="rId12"/>
    <sheet xmlns:r="http://schemas.openxmlformats.org/officeDocument/2006/relationships" name="INCOME TAXES" sheetId="13" state="visible" r:id="rId13"/>
    <sheet xmlns:r="http://schemas.openxmlformats.org/officeDocument/2006/relationships" name="OPERATING SEGMENTS" sheetId="14" state="visible" r:id="rId14"/>
    <sheet xmlns:r="http://schemas.openxmlformats.org/officeDocument/2006/relationships" name="QUARTERLY DATA" sheetId="15" state="visible" r:id="rId15"/>
    <sheet xmlns:r="http://schemas.openxmlformats.org/officeDocument/2006/relationships" name="COMMITMENTS, CONTINGENCIES AND " sheetId="16" state="visible" r:id="rId16"/>
    <sheet xmlns:r="http://schemas.openxmlformats.org/officeDocument/2006/relationships" name="SUBSEQUENT EVENTS" sheetId="17" state="visible" r:id="rId17"/>
    <sheet xmlns:r="http://schemas.openxmlformats.org/officeDocument/2006/relationships" name="SCHEDULE III REAL ESTATE" sheetId="18" state="visible" r:id="rId18"/>
    <sheet xmlns:r="http://schemas.openxmlformats.org/officeDocument/2006/relationships" name="SCHEDULE IV MORTGAGE LOANS RECE" sheetId="19" state="visible" r:id="rId19"/>
    <sheet xmlns:r="http://schemas.openxmlformats.org/officeDocument/2006/relationships" name="SUMMARY OF SIGNIFICANT ACCOUN_2" sheetId="20" state="visible" r:id="rId20"/>
    <sheet xmlns:r="http://schemas.openxmlformats.org/officeDocument/2006/relationships" name="NOTES AND INTEREST RECEIVABLE_2" sheetId="21" state="visible" r:id="rId21"/>
    <sheet xmlns:r="http://schemas.openxmlformats.org/officeDocument/2006/relationships" name="RELATED PARTY TRANSACTIONS AN_2" sheetId="22" state="visible" r:id="rId22"/>
    <sheet xmlns:r="http://schemas.openxmlformats.org/officeDocument/2006/relationships" name="INCOME TAXES (Tables)" sheetId="23" state="visible" r:id="rId23"/>
    <sheet xmlns:r="http://schemas.openxmlformats.org/officeDocument/2006/relationships" name="OPERATING SEGMENTS (Tables)" sheetId="24" state="visible" r:id="rId24"/>
    <sheet xmlns:r="http://schemas.openxmlformats.org/officeDocument/2006/relationships" name="QUARTERLY DATA (Tables)" sheetId="25" state="visible" r:id="rId25"/>
    <sheet xmlns:r="http://schemas.openxmlformats.org/officeDocument/2006/relationships" name="SUMMARY OF SIGNIFICANT ACCOUN_3" sheetId="26" state="visible" r:id="rId26"/>
    <sheet xmlns:r="http://schemas.openxmlformats.org/officeDocument/2006/relationships" name="REAL ESTATE (Details Narrative)" sheetId="27" state="visible" r:id="rId27"/>
    <sheet xmlns:r="http://schemas.openxmlformats.org/officeDocument/2006/relationships" name="NOTES AND INTEREST RECEIVABLE_3" sheetId="28" state="visible" r:id="rId28"/>
    <sheet xmlns:r="http://schemas.openxmlformats.org/officeDocument/2006/relationships" name="NOTES AND INTEREST RECEIVABLE_4" sheetId="29" state="visible" r:id="rId29"/>
    <sheet xmlns:r="http://schemas.openxmlformats.org/officeDocument/2006/relationships" name="RELATED PARTY TRANSACTIONS AN_3" sheetId="30" state="visible" r:id="rId30"/>
    <sheet xmlns:r="http://schemas.openxmlformats.org/officeDocument/2006/relationships" name="RELATED PARTY TRANSACTIONS AN_4" sheetId="31" state="visible" r:id="rId31"/>
    <sheet xmlns:r="http://schemas.openxmlformats.org/officeDocument/2006/relationships" name="RELATED PARTY TRANSACTIONS AN_5" sheetId="32" state="visible" r:id="rId32"/>
    <sheet xmlns:r="http://schemas.openxmlformats.org/officeDocument/2006/relationships" name="INCOME TAXES (Details)" sheetId="33" state="visible" r:id="rId33"/>
    <sheet xmlns:r="http://schemas.openxmlformats.org/officeDocument/2006/relationships" name="INCOME TAXES (Details 1)" sheetId="34" state="visible" r:id="rId34"/>
    <sheet xmlns:r="http://schemas.openxmlformats.org/officeDocument/2006/relationships" name="INCOME TAXES (Details 2)" sheetId="35" state="visible" r:id="rId35"/>
    <sheet xmlns:r="http://schemas.openxmlformats.org/officeDocument/2006/relationships" name="INCOME TAXES (Details 3)" sheetId="36" state="visible" r:id="rId36"/>
    <sheet xmlns:r="http://schemas.openxmlformats.org/officeDocument/2006/relationships" name="INCOME TAXES (Details Narrative" sheetId="37" state="visible" r:id="rId37"/>
    <sheet xmlns:r="http://schemas.openxmlformats.org/officeDocument/2006/relationships" name="OPERATING SEGMENTS (Details)" sheetId="38" state="visible" r:id="rId38"/>
    <sheet xmlns:r="http://schemas.openxmlformats.org/officeDocument/2006/relationships" name="OPERATING SEGMENTS (Details 1)" sheetId="39" state="visible" r:id="rId39"/>
    <sheet xmlns:r="http://schemas.openxmlformats.org/officeDocument/2006/relationships" name="OPERATING SEGMENTS (Details 2)" sheetId="40" state="visible" r:id="rId40"/>
    <sheet xmlns:r="http://schemas.openxmlformats.org/officeDocument/2006/relationships" name="QUARTERLY DATA (Details)" sheetId="41" state="visible" r:id="rId41"/>
    <sheet xmlns:r="http://schemas.openxmlformats.org/officeDocument/2006/relationships" name="COMMITMENTS, CONTINGENCIES AN_2" sheetId="42" state="visible" r:id="rId42"/>
    <sheet xmlns:r="http://schemas.openxmlformats.org/officeDocument/2006/relationships" name="SCHEDULE III REAL ESTATE (Detai" sheetId="43" state="visible" r:id="rId43"/>
    <sheet xmlns:r="http://schemas.openxmlformats.org/officeDocument/2006/relationships" name="SCHEDULE III REAL ESTATE (Det_2" sheetId="44" state="visible" r:id="rId44"/>
    <sheet xmlns:r="http://schemas.openxmlformats.org/officeDocument/2006/relationships" name="SCHEDULE IV MORTGAGE LOANS RE_2" sheetId="45" state="visible" r:id="rId45"/>
    <sheet xmlns:r="http://schemas.openxmlformats.org/officeDocument/2006/relationships" name="SCHEDULE IV MORTGAGE LOANS RE_3" sheetId="46" state="visible" r:id="rId46"/>
  </sheets>
  <definedNames/>
  <calcPr calcId="124519" fullCalcOnLoad="1"/>
</workbook>
</file>

<file path=xl/sharedStrings.xml><?xml version="1.0" encoding="utf-8"?>
<sst xmlns="http://schemas.openxmlformats.org/spreadsheetml/2006/main" uniqueCount="408">
  <si>
    <t>Document and Entity Information - USD ($) $ in Thousands</t>
  </si>
  <si>
    <t>12 Months Ended</t>
  </si>
  <si>
    <t>Dec. 31, 2018</t>
  </si>
  <si>
    <t>Mar. 29, 2019</t>
  </si>
  <si>
    <t>Jun. 30, 2018</t>
  </si>
  <si>
    <t>Net income fee to related party</t>
  </si>
  <si>
    <t>Entity Registrant Name</t>
  </si>
  <si>
    <t>INCOME OPPORTUNITY REALTY INVESTORS INC /TX/</t>
  </si>
  <si>
    <t>Entity Central Index Key</t>
  </si>
  <si>
    <t>0000949961</t>
  </si>
  <si>
    <t>Document Type</t>
  </si>
  <si>
    <t>10-K</t>
  </si>
  <si>
    <t>Document Period End Date</t>
  </si>
  <si>
    <t>Dec. 31,
		2018</t>
  </si>
  <si>
    <t>Trading Symbol</t>
  </si>
  <si>
    <t>IOR</t>
  </si>
  <si>
    <t>Amendment Flag</t>
  </si>
  <si>
    <t>false</t>
  </si>
  <si>
    <t>Current Fiscal Year End Date</t>
  </si>
  <si>
    <t>--12-31</t>
  </si>
  <si>
    <t>Entity Well-known Seasoned Issuer</t>
  </si>
  <si>
    <t>No</t>
  </si>
  <si>
    <t>Entity Voluntary Filers</t>
  </si>
  <si>
    <t>Entity's Reporting Status Current</t>
  </si>
  <si>
    <t>Yes</t>
  </si>
  <si>
    <t>Entity Filer Category</t>
  </si>
  <si>
    <t>Non-accelerated Filer</t>
  </si>
  <si>
    <t>Entity Public Float</t>
  </si>
  <si>
    <t>Entity Common Stock, Shares Outstanding</t>
  </si>
  <si>
    <t>Document Fiscal Period Focus</t>
  </si>
  <si>
    <t>FY</t>
  </si>
  <si>
    <t>Document Fiscal Year Focus</t>
  </si>
  <si>
    <t>2018</t>
  </si>
  <si>
    <t>Entity Small Business</t>
  </si>
  <si>
    <t>true</t>
  </si>
  <si>
    <t>Entity Emerging Growth Company</t>
  </si>
  <si>
    <t>Entity Shell Company</t>
  </si>
  <si>
    <t>CONSOLIDATED BALANCE SHEETS - USD ($) $ in Thousands</t>
  </si>
  <si>
    <t>Dec. 31, 2017</t>
  </si>
  <si>
    <t>Assets</t>
  </si>
  <si>
    <t>Real estate land holdings subject to sales contract, at cost</t>
  </si>
  <si>
    <t>Total real estate</t>
  </si>
  <si>
    <t>Notes and interest receivable from related parties</t>
  </si>
  <si>
    <t>Total notes and interest receivable</t>
  </si>
  <si>
    <t>Cash and cash equivalents</t>
  </si>
  <si>
    <t>Receivable and accrued interest from related parties</t>
  </si>
  <si>
    <t>Other assets</t>
  </si>
  <si>
    <t>Total assets</t>
  </si>
  <si>
    <t>Liabilities:</t>
  </si>
  <si>
    <t>Accounts payable and other liabilities</t>
  </si>
  <si>
    <t>Total liabilities</t>
  </si>
  <si>
    <t>Shareholders' equity:</t>
  </si>
  <si>
    <t>Common stock, $0.01 par value, authorized 10,000,000 shares; issued 4,173,675 and outstanding 4,168,214 shares in 2018 and 2017</t>
  </si>
  <si>
    <t>Treasury stock at cost, 5,461 shares in 2018 and 2017</t>
  </si>
  <si>
    <t>Paid-in capital</t>
  </si>
  <si>
    <t>Retained earnings</t>
  </si>
  <si>
    <t>Total shareholders' equity</t>
  </si>
  <si>
    <t>Total liabilities and shareholders' equity</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Treasury stock, shares</t>
  </si>
  <si>
    <t>CONSOLIDATED STATEMENTS OF OPERATIONS - USD ($) $ in Thousands</t>
  </si>
  <si>
    <t>Dec. 31, 2016</t>
  </si>
  <si>
    <t>Revenues:</t>
  </si>
  <si>
    <t>Rental and other property revenues</t>
  </si>
  <si>
    <t xml:space="preserve"> </t>
  </si>
  <si>
    <t>Expenses:</t>
  </si>
  <si>
    <t>Property operating expenses</t>
  </si>
  <si>
    <t>General and administrative (including $284, $234, and $213 for the year ended 2018, 2017, and 2016 respectively, to related parties)</t>
  </si>
  <si>
    <t>Advisory fee to related party</t>
  </si>
  <si>
    <t>Total operating expenses</t>
  </si>
  <si>
    <t>Net operating loss</t>
  </si>
  <si>
    <t>Other income (expenses):</t>
  </si>
  <si>
    <t>Interest income from related parties</t>
  </si>
  <si>
    <t>Other Income</t>
  </si>
  <si>
    <t>Total other income</t>
  </si>
  <si>
    <t>Income before gain on sale of real estate land</t>
  </si>
  <si>
    <t>Gain on sale of real estate land</t>
  </si>
  <si>
    <t>Income before taxes</t>
  </si>
  <si>
    <t>Income tax (expense) - current</t>
  </si>
  <si>
    <t>Income tax expense - deferred</t>
  </si>
  <si>
    <t>Net income</t>
  </si>
  <si>
    <t>Earnings per share - basic and diluted</t>
  </si>
  <si>
    <t>Net income (in dollars per share)</t>
  </si>
  <si>
    <t>Weighted average common shares used in computing earnings per share (in shares)</t>
  </si>
  <si>
    <t>CONSOLIDATED STATEMENTS OF OPERATIONS (Parenthetical) - USD ($) $ in Thousands</t>
  </si>
  <si>
    <t>General and administrative</t>
  </si>
  <si>
    <t>Related Parties [Member]</t>
  </si>
  <si>
    <t>CONSOLIDATED STATEMENTS OF SHAREHOLDERS' EQUITY - USD ($) $ in Thousands</t>
  </si>
  <si>
    <t>Total</t>
  </si>
  <si>
    <t>Common Stock [Member]</t>
  </si>
  <si>
    <t>Treasury Stock [Member]</t>
  </si>
  <si>
    <t>Paid-In Capital [Member]</t>
  </si>
  <si>
    <t>Retained Earnings [Member]</t>
  </si>
  <si>
    <t>Beginning Balance at Dec. 31, 2015</t>
  </si>
  <si>
    <t>Beginning balance (in shares) at Dec. 31, 2015</t>
  </si>
  <si>
    <t>Increase (Decrease) in Stockholders' Equity</t>
  </si>
  <si>
    <t>Ending Balance at Dec. 31, 2016</t>
  </si>
  <si>
    <t>Ending Balance (in shares) at Dec. 31, 2016</t>
  </si>
  <si>
    <t>Ending Balance at Dec. 31, 2017</t>
  </si>
  <si>
    <t>Ending Balance (in shares) at Dec. 31, 2017</t>
  </si>
  <si>
    <t>Ending Balance at Dec. 31, 2018</t>
  </si>
  <si>
    <t>Ending Balance (in shares) at Dec. 31, 2018</t>
  </si>
  <si>
    <t>CONSOLIDATED STATEMENTS OF CASH FLOWS - USD ($) $ in Thousands</t>
  </si>
  <si>
    <t>Cash Flow From Operating Activities:</t>
  </si>
  <si>
    <t>Adjustments to reconcile net income applicable to common shares to net cash provided by operating activities:</t>
  </si>
  <si>
    <t>(Increase) decrease in assets:</t>
  </si>
  <si>
    <t>Accrued interest receivable from related parties</t>
  </si>
  <si>
    <t>Increase (decrease) in other liabilities</t>
  </si>
  <si>
    <t>Net cash provided by operating activities</t>
  </si>
  <si>
    <t>Cash Flow From Investing Activities:</t>
  </si>
  <si>
    <t>Proceeds from Net Receivables</t>
  </si>
  <si>
    <t>Related Party Receivables</t>
  </si>
  <si>
    <t>Transfer to related party</t>
  </si>
  <si>
    <t>Proceeds from sale of real estate land</t>
  </si>
  <si>
    <t>Net cash used in investing activities</t>
  </si>
  <si>
    <t>Net (decrease) increase in cash and cash equivalents</t>
  </si>
  <si>
    <t>Cash and cash equivalents, beginning of period</t>
  </si>
  <si>
    <t>Cash and cash equivalents, end of period</t>
  </si>
  <si>
    <t>Other Non Cash Items:</t>
  </si>
  <si>
    <t>Non cash transfer of land to related party</t>
  </si>
  <si>
    <t>Utilization of deferred tax asset</t>
  </si>
  <si>
    <t>Cash Paid for Income Taxes</t>
  </si>
  <si>
    <t>SUMMARY OF SIGNIFICANT ACCOUNTING POLICIES</t>
  </si>
  <si>
    <t>Accounting Policies [Abstract]</t>
  </si>
  <si>
    <t>NOTE
1. SUMMARY OF SIGNIFICANT ACCOUNTING POLICIES
Basis
of presentation. Organization
and business. Transcontinental
Realty Investors, Inc. “TCI” owns approximately 81.25% of the Company’s common stock. Accordingly, IOR’s
financial results are consolidated with those of TCI and its subsidiaries. IOR is a “C” corporation for U.S. federal
income tax purposes and is included in the annual consolidated income tax return with TCI’s parent American Realty Investors,
Inc. “ARL” and its ultimate parent, May Realty Holdings, Inc. TCI has no employees. IOR
invests in real estate through direct ownership, leases and partnerships and also invests in mortgage loans on real estate. Pillar
Income Asset Management, Inc. (“Pillar”) is the Company’s external Advisor and Cash Manager. Although the Board
of Directors is directly responsible for managing the affairs of IOR, and for setting the policies which guide it, the day-to-day
operations of IOR are performed by Pillar, as the contractual Advisor, under the supervision of the Board. Pillar’s duties
include, but are not limited to, locating, evaluating and recommending real estate and real estate-related investment opportunities
and arranging debt and equity financing for the Company with third party lenders and investors. Additionally, Pillar serves as
a consultant to the Board with regard to their decisions in connection with IOR’s business plan and investment policy. Pillar
also serves as an Advisor and Cash Manager to TCI and ARL. Our
primary business is investing in real estate and mortgage receivables. At December 31, 2017, our land consisted of 131.1
acres of developable land held subject to a sales contract. During the third quarter of 2018, we recognized approximately $22.5
million of sales proceeds under this contract and recognized a gain on sale of approximately $7.3 million. As of December 31,
2018, we had no real estate holdings and our principal source of revenue is interest income on approximately $92.1 million of
notes and other receivables due from related parties. Basis
of presentation. For
entities in which we have less than a controlling financial interest or entities where it is not deemed to be the primary beneficiary,
the entities are accounted for using the equity method of accounting. Accordingly, our share of the net earnings or losses of
these entities is included in consolidated net income. Real
estate, depreciation and impairment. Property, Plant and Equipment Any
properties that are treated as “subject to sales contract” on the Consolidated Balance Sheets and are listed in detail
in Schedule III, Real Estate and Accumulated Depreciation Impairment or Disposal of Long-Lived Assets Transfers
to or from TCI or other related parties reflect a sales price equal to the cost basis in the asset at the time of the sale. Real
estate held for sale Cost
Capitalization A
variety of costs are incurred in the acquisition, development and leasing of properties. After determination is made to capitalize
a cost, it is allocated to the specific component of a project that is benefited. Determination of when a development project
is substantially complete and capitalization must cease involves a degree of judgment. Our capitalization policy on development
properties is guided by ASC 835-20 Interest – Capitalization of Interest Real Estate
- General Fair
value measurement. Fair Value Measurements and Disclosures The
valuation hierarchy is based upon the transparency of inputs to the valuation of an asset or liability as of the measurement date
and includes three levels defined as follows:
Level
1 — Unadjusted quoted prices for identical and unrestricted assets or liabilities in active markets.
Level
2 — Quoted prices for similar assets and liabilities in active markets, and inputs that are observable for the asset or
liability, either directly or indirectly, for substantially the full term of the financial instrument.
Level
3 — Unobservable inputs that are significant to the fair value measurement. A
financial instrument’s categorization within the valuation hierarchy is based upon the lowest level of input that is significant
to the fair value measurement. Management
reviews the carrying values of our properties and mortgage notes receivable at least annually and whenever events or a change
in circumstances indicates that impairment may exist. Impairment is considered to exist if the future cash flow from a property
(undiscounted and without interest) is less than the carrying amount of the property. For notes receivable, impairment is considered
to exist if it is probable that all amounts due under the terms of the note will not be collected. The note receivable review
includes an evaluation of the collateral property securing such note. If impairment is found to exist, a provision for loss is
recorded by a charge against earnings. The property review generally includes: (1) selective property inspections; (2) a review
of the property’s current rents compared to market rents; (3) a review of the property’s expenses; (4) a review of
maintenance requirements; (5) a review of the property’s cash flow; (6) discussions with the manager of the property; and
(7) a review of properties in the surrounding area. Related
parties Related Party Disclosures Recognition
of revenue. Sales
and the associated gains or losses of real estate assets are recognized in accordance with the provisions of ASC 360-20, Property,
Plant and Equipment—Real Estate Sale Non-performing
notes receivable. Interest
recognition on notes receivable. Allowance
for estimated losses. Notes and Interest Receivable from Related Parties Cash
equivalents. Earnings
per share. Earnings
per Share Use
of estimates. Income
Taxes. Recent
Accounting Pronouncements. In
May 2014, Accounting Standards Update No. 2014-09 (“ASU 2014-09”), Revenue from Contracts with Customers, was issued.
This new guidance established a new single comprehensive revenue recognition model and provides for enhanced disclosures. Under
the new guidance, the nature, timing and amount of revenue recognized for certain transactions could differ from those recognized
under existing accounting guidance. This new guidance does not affect revenue recognized under lease contracts. ASU 2014-09 is
effective for reporting periods beginning after December 15, 2017. The Company does not believe the adoption of this guidance
had a material impact on its financial statements. In
February 2016, FASB issued ASU 2016-02 (“ASU 2016-02”), Leases. This guidance establishes a new model for accounting
for leases and provides for enhanced disclosures. ASU 2016-02 is effective for reporting periods beginning after December 15,
2018. The Company is currently evaluating the impact of the adoption of ASU 2016-02 on its financial position and results of operations,
if any. In
November 2016, the FASB issued ASU 2016-18, Statement of Cash Flows (Topic 230): Restricted Cash, which clarifies guidance on
the classification and presentation of changes in restricted cash. The ASU is effective for reporting periods beginning after
December 15, 2017, with early adoption permitted, and will be applied retrospectively to all periods presented. Upon adoption,
restricted cash balances will be included along with cash and cash equivalents as of the end of the period and beginning period,
respectively, in the Company’s consolidated statement of cash flows for all periods presented. Upon adoption, separate line
items showing changes in restricted cash balances will be eliminated from the Company’s consolidated statement of cash flows.
The Company does not believe the adoption of this guidance had a material impact on its consolidated financial statements.</t>
  </si>
  <si>
    <t>REAL ESTATE</t>
  </si>
  <si>
    <t>Real Estate [Abstract]</t>
  </si>
  <si>
    <t>NOTE
2. REAL ESTATE At
November 2015, Company real estate land holdings, carried at cost of $22.7 million, consisted of 131.1 acres of developable land,
located in Farmers Branch, Texas. In November 2015, the Company entered into a sales contract with an unrelated party (the “Developer”).
The contract was for all of the developable land owned by the Company as well as other land held by TCI, ARL and Realty Advisors,
Inc. (“RAI”) (collectively the “seller”). Total consideration for the sale was $75 million. The agreement
among the parties to this transaction provides for TCI to hold the subordinated note from the buyer in the amount of $50 million.
At closing, due to the inadequate down payment from the buyer and the level of seller financing involved, the transaction was
accounted for under the deposit method. Under the deposit method, no revenue was recognized and the asset sold remained on the
books until the criteria for full revenue recognition is met. During
the third quarter of 2018, the criteria for full accrual accounting was met, and approximately $22.5 million of sales proceeds
were recognized under the contract. Sales to unrelated third parties, by the Developer, of real estate carried at cost of $15.1
million, resulted in a gain on sale of $7.3 million to the Company. The unsold balance of land, subject to the original sales
contract, was deeded to TCI on August 22, 2018 by the buyer. In connection with the transfer of legal title to TCI by the buyer,
the Company transferred its remaining real estate to TCI for its book value of $7.5 million. As of December 31, 2018, the Company
had no real estate holdings.</t>
  </si>
  <si>
    <t>NOTES AND INTEREST RECEIVABLE FROM RELATED PARTIES</t>
  </si>
  <si>
    <t>Receivables [Abstract]</t>
  </si>
  <si>
    <t>NOTE
3. NOTES AND INTEREST RECEIVABLE FROM RELATED PARTIES Notes
and interest receivable from related parties is comprised of junior mortgage loans, which are loans secured by mortgages that
are subordinate to one or more prior liens on the underlying real estate. Recourse on the loans ordinarily includes the real estate
which secures the loan, other collateral and personal guarantees of the borrower. The
Company has various notes receivable from Unified Housing foundation, Inc. “UHF”. UHF is determined to be a related
party due to our significant investment in the performance of the collateral secured under the notes receivable. Payments are
due from surplus cash flow from operations, sale or refinancing of the underlying properties. These notes are cross collateralized
to the extent that any surplus cash available from any of the properties underlying these notes will be used to repay outstanding
interest and principal for the remaining notes. Furthermore, any surplus cash available from any of the properties UHF owns, besides
the properties underlying these notes, can be used to repay outstanding interest and principal for these notes. The allowance
on the notes was a purchase allowance that was netted against the notes when acquired. All
of the Company’s notes receivable are with UHF. As of January 1, 2013, the Company agreed to extend the maturity on the
notes receivable from UHF for an additional term of five years for the early termination of the preferred interest rate period.
The original notes gave a five-year period of preferred interest rate at 5.25%, before returning to the original note rate of
12.0%. The notes mature in December 2032 and have interest rates of 12.0%. At
December 31, 2018 and 2017, we had mortgage loans and accrued interest receivable from related parties, net of allowances, totaling
$14.0 million. As of December 31, 2018 and 2017, we recognized interest income of $1.8 million and $2.3 million, respectively,
related to these notes receivable. Below is a summary of notes and interest receivable from related parties (dollars in thousands):
Maturity Interest
Borrower Date Rate Amount Collateral
Performing loans:
Unified
Housing Foundation, Inc. (Echo Station) 12/32 12.00 % $ 1,481 Secured
Unified
Housing Foundation, Inc. (Lakeshore Villas) 12/32 12.00 % 2,000 Secured
Unified
Housing Foundation, Inc. (Lakeshore Villas) 12/32 12.00 % 6,369 Secured
Unified
Housing Foundation, Inc. (Limestone Ranch) 12/32 12.00 % 1,953 Secured
Unified
Housing Foundation, Inc. (Timbers of Terrell) 12/32 12.00 % 1,323 Secured
Accrued
interest 904
Total
Performing $ 14,030 All
are related party notes.</t>
  </si>
  <si>
    <t>RELATED PARTY TRANSACTIONS AND FEES</t>
  </si>
  <si>
    <t>Related Party Transactions [Abstract]</t>
  </si>
  <si>
    <t>NOTE 4.
RELATED PARTY TRANSACTIONS AND FEES The Advisory agreement provides for Pillar or a related party of Pillar to receive fees and cost reimbursements as defined in Part III, Item 10. Directors, Executive Officers and Corporate Governance – The Advisor
Years Ended December 31,
Fees: 2018 2017 2016
Advisory 685 660 639
Net income 631 250 257
$ 1,316 $ 910 $ 896
Other Expense:
Cost reimbursements 284 234 213
Revenue:
Interest received $ 3,086 $ 1,903 $ 1,484
3,086 1,903 1,484 As of December 31, 2018, IOR has notes and interest receivable of $14.0 million due from Unified Housing Foundation, Inc. and recognized interest income of $1.8 million related to these notes receivable. (See details in Part 2, Item 8, above, Note 3. Notes and Interest Receivable from Related Parties The following table reconciles the beginning and ending balances of amounts receivable from related parties as of December 31, 2018 and 2017 (dollars in thousands):
TCI
2018 2017
Balance, January 1 $ 49,631 $ 37,768
Cash transfers 1,603 12,736
Advisory fees (685 ) (660 )
Net income fee (631 ) (251 )
Cost reimbursements (284 ) (234 )
Expenses paid by advisor 720 —
Transfer additional real estate land 7,490 —
Proceeds from sale of land 22,550 —
Interest income 3,086 1,903
Income tax (2,183 ) (1,631 )
Deferred tax asset 792 —
Balance, December 31 $ 82,089 $ 49,631 IOR has a tax sharing and compensating agreement with respect to federal income taxes between ARL, TCI and IOR and their subsidiaries. The expense (benefit) in each year was calculated based on the amount of losses absorbed by taxable income multiplied by the maximum statutory tax rate of 21%. There were no payments under this agreement in 2018.</t>
  </si>
  <si>
    <t>DIVIDENDS</t>
  </si>
  <si>
    <t>Dividends [Abstract]</t>
  </si>
  <si>
    <t>NOTE 5. DIVIDENDS IOR’s
Board of Directors established a policy that dividend declarations on common stock would be determined on an annual basis following
the end of each year. In accordance with that policy, no dividends on IOR’s common stock were declared in 2018, 2017, or
2016. Future distributions to common stockholders will be determined by the Board of Directors in light of conditions then existing,
including the Company’s financial condition and requirements, future prospects, restrictions in financing agreements, business
conditions and other factors deemed relevant by the Board.</t>
  </si>
  <si>
    <t>INCOME TAXES</t>
  </si>
  <si>
    <t>Income Tax Disclosure [Abstract]</t>
  </si>
  <si>
    <t>NOTE 6. 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cord uncertain tax positions in accordance with ASC 740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For
financial reporting purposes, income before income taxes were (dollars in thousands):
Years
Ended December 31,
2018 2017 2016
Income
before income taxes $ 10,393 $ 3,139 $ 3,202 For
the year ended December 31, 2018, the book-tax difference is due to a temporary difference in taxable gain of approximately $7.3
million. The
expense for income taxes consists of (dollars in thousands):
Years
Ended December 31,
2018 2017 2016
Current:
Federal $ 1,391 $ 1,098 $ 1,121
Deferred and Other:
Federal 792 533 —
Total
Tax Expense $ 2,183 $ 1,631 $ 1,121 The
reconciliation between the Company’s effective tax rate on income from continuing operations and the statutory rate is as
follows (dollars in thousands):
Years
Ended December 31,
2018 2017 2016
Income
Tax Expense at Federal Statutory Rate $ 2,183 $ 1,098 $ 1,121
Repricing
of Deferred Assets Due to Change in Future Rates — 533 —
Reported
Income Tax Expense $ 2,183 $ 1,631 $ 1,121
Effective Tax Rate 21.0 % 52 % 35 % The
company is subject to taxation in the United States and various states. As of December 31, 2018, the Company’s tax years
for 2017, 2016, and 2015 are subject to examination by the tax authorities. With few exceptions, as of December 31, 2018, the
Company is no longer subject to U.S federal, state, or local examinations by tax authorities for the years ended before 2015. On
December 22, 2017, President Trump signed into law the Tax Act that significantly changes the United States federal income tax
system. The Tax Act includes a number of changes in existing law including a permanent reduction in the federal income tax rate
from 35% to 21%. The rate reduction took effect on January 1, 2018. As a result of the reduction in the federal
income tax rate to 21% and other changes under the Tax Act that impact timing differences, the tax assets of IOT had
to be re-priced to reflect the new rate for future years with the resulting impact on the 2017 provision for income taxes. Components
of the Net Deferred Tax Asset or Liability
Years
Ended December 31,
2018 2017
(In thousands)
Deferred
Tax Assets:
Allowance
for losses on Notes $ — $ 383
Installment Note on
Land Sale — 2,876
Installment
Note from Affiliate on Land Sale — 2,503
Total
Deferred Tax Assets $ — $ 5,762
Less:
Valuation Allowance —
Total
Net Deferred Tax Assets $ — $ 5,762
Deferred
Tax Liabilities:
Basis Differences for
Fixed Assets $ — $ 4,770
Deferred
Gain Differences — 200
Total
Deferred Tax Liability $ — $ 4,970
Net
Deferred Tax Asset $ — $ 792
Current Net Deferred
Tax Asset $ — $ 5,179
Long-Term
Net Deferred Tax Liability — 4,387
Net
Deferred Tax Asset $ — $ 792 With
the disposition of all assets that could generate a deferred tax asset, there were no net deferred tax assets available at December
31, 2018.</t>
  </si>
  <si>
    <t>OPERATING SEGMENTS</t>
  </si>
  <si>
    <t>Segment Reporting [Abstract]</t>
  </si>
  <si>
    <t xml:space="preserve">NOTE 7. OPERATING
SEGMENTS Our
segments are based on management’s method of internal reporting which classifies its operations by property type. The Company’s
reportable segments are land held subject to a sales contract and other. Significant differences among the accounting policies
of the operating segments as compared to the Consolidated Financial Statements principally involve the calculation and allocation
of administrative and other expenses. Management evaluates the performance of each of the operating segments and allocates resources
to them based on their net operating income and cash flow. Items
of income that are not reflected in the segments are interest, other income, gain on debt extinguishment and equity in partnerships.
Expenses that are not reflected in the segments are provision for losses, advisory, net income and incentive fees, general and
administrative and non-controlling interests. The segment labeled as “Other” consists of revenue and operating expenses
related to the notes receivable and corporate debt. The
Company’s segments are based on our method of internal reporting which classifies operations by the type of property in
the portfolio. The Company’s segments by use of property are land and other (dollars in thousands):
For
the Twelve Months Ended December 31, 2018 Land Other Total
Operating revenues $ — $ — $ —
Interest
income from related parties — 4,880 4,880
Gain
on land sales — 7,323 7,323
Segment
operating income $ — $ 12,203 $ 12,203
Real
estate assets $ — $ — $ —
For
the Twelve Months Ended December 31, 2017 Land Other Total
Operating revenues $ — $ — $ —
Interest income from
related parties — 4,237 4,237
Other
income — 250 250
Segment
operating income $ — $ 4,487 $ 4,487
Real
estate assets $ 22,717 $ — $ 22,717
For
the Twelve Months Ended December 31, 2016 Land Other Total
Operating revenues $ — $ — $ —
Interest
income from related parties — 4,494 4,494
Segment
operating income $ — $ 4,494 $ 4,494
Real
estate assets $ 22,717 $ — $ 22,71
7 The
tables below reconcile the segment information to the corresponding amounts in the Consolidated Statements of Operations (dollars
in thousands):
For
the Years Ended December 31,
2018 2017 2016
Segment
operating income $ 12,203 $ 4,487 $ 4,494
Other non-segment items
of income (expense)
General
and administrative (494 ) (438 ) (396 )
Net
income fee to related party (631 ) (250 ) (257 )
Advisory
fee to related party (685 ) (660 ) (639 )
Income
tax expense (2,183 ) (1,631 ) (1,121 )
Net
income from continuing operations $ 8,210 $ 1,508 $ 2,081 The
table below reconciles the segment information to the corresponding amounts in the Consolidated Balance Sheets (dollars in thousands):
For
the Years Ended December 31,
2018 2017
Real estate
assets $ — $ 22,717
Notes and interest
receivable 14,030 23,659
Other
assets 82,093 40,026
Total
assets $ 96,123 $ 86,402 </t>
  </si>
  <si>
    <t>QUARTERLY DATA</t>
  </si>
  <si>
    <t>Quarterly Financial Information Disclosure [Abstract]</t>
  </si>
  <si>
    <t xml:space="preserve">NOTE 8. QUARTERLY
DATA The
following is a table of quarterly results of operations for the years 2018, 2017 and 2016:
Three
Months Ended 2018
March
31, June
30, September
30, December
31,
(dollars
in thousands, except per share amounts)
2018
Rental and other property
revenues $ — $ — $ — $ —
Total
operating expenses 340 374 634 462
Operating loss (340 ) (374 ) (634 ) (462 )
Other income, net of
other expenses 1,042 1,081 1,201 1,556
Gain
on sale of real estate land — — 7,323 —
Income before gain
on land sales, non-contolling interest, and taxes 702 707 7,890 1,094
Income
tax expense — — (1,902 ) (281 )
Net
income $ 702 $ 707 $ 5,988 $ 813
PER SHARE DATA
Earnings
per share - basic and diluted
Net
income applicable to common shares $ 0.17 $ 0.17 $ 1.44 $ 0.19
Weighted average common shares used in computing
earnings per share 4,168,214 4,168,214 4,168,214 4,168,214
Three
Months Ended 2017
March
31, June
30, September
30, December
31,
(dollars
in thousands, except per share amounts)
2017
Rental and other property
revenues $ — $ — $ — $ —
Total
operating expenses 352 360 312 324
Operating loss (352 ) (360 ) (312 ) (324 )
Other
income, net of other expenses 1,089 1,369 924 1,105
Income before gain
on land sales, non-contolling interest, and taxes 737 1,009 612 781
Income
tax expense — — — (1,631 )
Net
income (loss) $ 737 $ 1,009 $ 612 $ (850 )
PER SHARE DATA
Earnings
per share - basic and diluted
Net
income (loss) applicable to common shares $ 0.18 $ 0.24 $ 0.15 $ (0.20 )
Weighted average common shares used in computing
earnings per share 4,168,214 4,168,214 4,168,214 4,168,214
Three
Months Ended 2016
March
31, June
30, September
30, December
31,
(dollars
in thousands, except per share amounts)
2016
Rental and other property
revenues $ — $ — $ — $ —
Total
operating expenses 318 342 343 289
Operating loss (318 ) (342 ) (343 ) (289 )
Other
income, net of other expenses 1,211 1,085 1,095 1,103
Income before gain
on land sales, non-contolling interest, and taxes 893 743 752 814
Income
tax expense — — (25 ) (1,096 )
Net
income (loss) $ 893 $ 743 $ 727 $ (282 )
PER SHARE DATA
Earnings
per share - basic and diluted
Net
income (loss) applicable to common shares $ 0.21 $ 0.18 $ 0.17 $ (0.07 )
Weighted average common shares used in computing
earnings per share 4,168,214 4,168,214 4,168,214 4,168,214 </t>
  </si>
  <si>
    <t>COMMITMENTS, CONTINGENCIES AND LIQUIDITY</t>
  </si>
  <si>
    <t>Commitments and Contingencies Disclosure [Abstract]</t>
  </si>
  <si>
    <t xml:space="preserve">NOTE 9. COMMITMENTS, CONTINGENCIES AND LIQUIDITY Litigation The Company and its subsidiaries, from time to time, have been involved in various items of litigation incidental to, and in the ordinary course of, its business and, in the opinion of management; the outcome of such litigation will not have a material adverse impact upon the Company’s financial condition, results of operations or liquidity. On February 4, 2019, an individual claiming to be a stockholder holding 7,900 shares of Common Stock of Income Opportunity Realty Investors, Inc. (“ IOR TCI ARL Pillar Liquidity Management anticipates that IOR will generate excess cash from operations in 2019 due to the interest collected from notes receivable. Management intends to reduce its cash invested with its Advisor to meet its cash requirements not funded through operations. </t>
  </si>
  <si>
    <t>SUBSEQUENT EVENTS</t>
  </si>
  <si>
    <t>Subsequent Events [Abstract]</t>
  </si>
  <si>
    <t>NOTE 10. SUBSEQUENT EVENTS The Company has evaluated subsequent events through April 1, 2019, the date the financial statements were available to be issued, and has determined that there are none to be reported.</t>
  </si>
  <si>
    <t>SCHEDULE III REAL ESTATE</t>
  </si>
  <si>
    <t>SEC Schedule, 12-28, Real Estate Companies, Investment in Real Estate and Accumulated Depreciation Disclosure [Abstract]</t>
  </si>
  <si>
    <t xml:space="preserve">SCHEDULE
III Real
Estate December
31, 2018
Initial
Cost Gross
Amounts at Which Carried at End of Year
Encumbrances
Land
1 Building
&amp; Improvements Cost
Capitalized Subsequent to Acquisition and Improvements Land
Building
&amp; Improvements Total
(dollars
in thousands)
Properties Held
for Investment
Land, Farmers
Branch, TX $ — $ — $ — $ — $ — $ — $ —
$
— $
— $
— $
— $
— $
— $
—
1. All land holdings were sold in the third quarter
of 2018.
December
31, 2017
Initial
Cost Gross
Amounts at Which Carried at End of Year
Encumbrances Land Building
&amp; Improvements Cost
Capitalized Subsequent to Acquisition and Improvements Land Building
&amp; Improvements Total
(dollars
in thousands)
Properties Held for Investment
Land, Farmers Branch, TX $ — $ 22,713 $ 4 $ — $ 22,713 $ 4 $ 22,717
$ — $ 22,713 $ 4 $ — $ 22,713 $ 4 $ 22,717 Real
Estate For
the Years Ended December 31,
2018 2017 2016
(dollars
in thousands)
Reconciliation
of Real Estate
Balance
at January 1 $ 22,717 $ 22,717 $ 22,717
Additions
Acquisitions
and improvements — — —
Deductions
Sale
of real estate 22,717 — —
Balance
at December 31 $ — 22,717 $ 22,717 </t>
  </si>
  <si>
    <t>SCHEDULE IV MORTGAGE LOANS RECEIVABLE</t>
  </si>
  <si>
    <t>SEC Schedule, 12-29, Real Estate Companies, Investment in Mortgage Loans on Real Estate [Abstract]</t>
  </si>
  <si>
    <t xml:space="preserve">Schedule IV INCOME OPPORTUNITY REALTY INVESTORS, INC. Mortgage Loans Receivable December 31, 2018
Description Interest Rate Final Maturity Date Periodic Payment Term Prior Liens Face Amount of Mortgage Carrying Amount of Mortgage Principal Amount of Loans Subject to Delinquent Principal or Interest
(dollars in thousands)
Unified Housing Foundation, Inc. (Echo Station/UH of Temple, LLC) 12.00 % 12 /32 Excess cash flow 9,719 1,809 1,481 —
100% Interest in UH of Temple, LLC
Unified Housing Foundation, Inc. (Lakeshore Villas/HFS of Humble, LLC) (31.5% of cash flow) 12.00 % 12 /32 Excess cash flow 15,756 8,836 6,369 —
Interest in Unified Housing Foundation Inc.
Unified Housing Foundation, Inc. (Limestone Ranch/UH of Vista Ridge, LLC) 12.00 % 12 /32 Excess cash flow 18,641 2,427 1,953 —
100% Interest in UH of Vista Ridge, LLC
Unified Housing Foundation, Inc. (Timbers at the Park/UH of Terrell, LLC) 12.00 % 12 /32 Excess cash flow 7,294 1,702 1,323 —
100% Interest in UH of Terrell, LLC
Unified Housing Foundation, Inc. (Lakeshore Villas/HFS of Humble, LLC) (68.5% of cash flow) 12.00 % 12 /32 Excess cash flow 15,756 2,189 2,000 —
$ 13,126
Interest receivable 904
$ 14,030 INCOME OPPORTUNITY REALTY INVESTORS, INC. Mortgage Loan Receivables For the Years Ended December 31,
2018 2017 2016
(dollars in thousands)
Balance at January 1, $ 14,030 $ 23,659 $ 24,882
Additions
Increase of interest receivable on mortgage loans — (549 ) 3,011
Deductions
Amounts received — (9,080 ) (4,234 )
Balance at December 31, $ 14,030 $ 14,030 $ 23,659 </t>
  </si>
  <si>
    <t>SUMMARY OF SIGNIFICANT ACCOUNTING POLICIES (Policies)</t>
  </si>
  <si>
    <t>Basis of presentation</t>
  </si>
  <si>
    <t>Basis
of presentation. Organization and business. Transcontinental Realty Investors, Inc. “TCI”
owns approximately 81.25% of the Company’s common stock. Accordingly, IOR’s financial results are consolidated with
those of TCI and its subsidiaries. IOR is a “C” corporation for U.S. federal income tax purposes and is included in
the annual consolidated income tax return with TCI’s parent American Realty Investors, Inc. “ARL” and its ultimate
parent, May Realty Holdings, Inc. TCI has no employees. IOR invests in real estate through direct ownership,
leases and partnerships and also invests in mortgage loans on real estate. Pillar Income Asset Management, Inc. (“Pillar”)
is the Company’s external Advisor and Cash Manager. Although the Board of Directors is directly responsible for managing
the affairs of IOR, and for setting the policies which guide it, the day-to-day operations of IOR are performed by Pillar, as the
contractual Advisor, under the supervision of the Board. Pillar’s duties include, but are not limited to, locating, evaluating
and recommending real estate and real estate-related investment opportunities and arranging debt and equity financing for the Company
with third party lenders and investors. Additionally, Pillar serves as a consultant to the Board with regard to their decisions
in connection with IOR’s business plan and investment policy. Pillar also serves as an Advisor and Cash Manager to TCI and
ARL. Our primary business is investing in real estate
and mortgage receivables. At December 31, 2017, our land consisted of 131.1 acres of developable land held subject to a sales
contract. During the third quarter of 2018, we recognized approximately $22.5 million of sales proceeds under this contract and
recognized a gain on sale of approximately $7.3 million. As of December 31, 2018, we had no real estate holdings and our principal
source of revenue is interest income on approximately $92.1 million of notes and other receivables due from related parties. Basis of presentation. For entities in which we have less than a
controlling financial interest or entities where it is not deemed to be the primary beneficiary, the entities are accounted for
using the equity method of accounting. Accordingly, our share of the net earnings or losses of these entities is included in consolidated
net income.</t>
  </si>
  <si>
    <t>Real estate, depreciation and impairment</t>
  </si>
  <si>
    <t>Real
estate, depreciation and impairment. Property, Plant and Equipment Any
properties that are treated as “subject to sales contract” on the Consolidated Balance Sheets and are listed in detail
in Schedule III, Real Estate and Accumulated Depreciation Impairment or Disposal of Long-Lived Assets Transfers
to or from TCI or other related parties reflect a sales price equal to the cost basis in the asset at the time of the sale.</t>
  </si>
  <si>
    <t>Real estate held for sale</t>
  </si>
  <si>
    <t>Real
estate held for sale</t>
  </si>
  <si>
    <t>Cost Capitalization</t>
  </si>
  <si>
    <t>Cost
Capitalization A
variety of costs are incurred in the acquisition, development and leasing of properties. After determination is made to capitalize
a cost, it is allocated to the specific component of a project that is benefited. Determination of when a development project
is substantially complete and capitalization must cease involves a degree of judgment. Our capitalization policy on development
properties is guided by ASC 835-20 Interest – Capitalization of Interest Real Estate
- General</t>
  </si>
  <si>
    <t>Fair value measurement</t>
  </si>
  <si>
    <t>Fair
value measurement. Fair Value Measurements and Disclosures The
valuation hierarchy is based upon the transparency of inputs to the valuation of an asset or liability as of the measurement date
and includes three levels defined as follows:
Level
1 — Unadjusted quoted prices for identical and unrestricted assets or liabilities in active markets.
Level
2 — Quoted prices for similar assets and liabilities in active markets, and inputs that are observable for the asset or
liability, either directly or indirectly, for substantially the full term of the financial instrument.
Level
3 — Unobservable inputs that are significant to the fair value measurement. A
financial instrument’s categorization within the valuation hierarchy is based upon the lowest level of input that is significant
to the fair value measurement. Management
reviews the carrying values of our properties and mortgage notes receivable at least annually and whenever events or a change
in circumstances indicates that impairment may exist. Impairment is considered to exist if the future cash flow from a property
(undiscounted and without interest) is less than the carrying amount of the property. For notes receivable, impairment is considered
to exist if it is probable that all amounts due under the terms of the note will not be collected. The note receivable review
includes an evaluation of the collateral property securing such note. If impairment is found to exist, a provision for loss is
recorded by a charge against earnings. The property review generally includes: (1) selective property inspections; (2) a review
of the property’s current rents compared to market rents; (3) a review of the property’s expenses; (4) a review of
maintenance requirements; (5) a review of the property’s cash flow; (6) discussions with the manager of the property; and
(7) a review of properties in the surrounding area.</t>
  </si>
  <si>
    <t>Related parties</t>
  </si>
  <si>
    <t>Related
parties Related Party Disclosures</t>
  </si>
  <si>
    <t>Recognition of revenue</t>
  </si>
  <si>
    <t>Recognition
of revenue. Sales
and the associated gains or losses of real estate assets are recognized in accordance with the provisions of ASC 360-20, Property,
Plant and Equipment—Real Estate Sale</t>
  </si>
  <si>
    <t>Non-performing notes receivable</t>
  </si>
  <si>
    <t>Non-performing
notes receivable.</t>
  </si>
  <si>
    <t>Interest recognition on notes receivable</t>
  </si>
  <si>
    <t>Interest
recognition on notes receivable.</t>
  </si>
  <si>
    <t>Allowance for estimated losses</t>
  </si>
  <si>
    <t>Allowance
for estimated losses. Notes and Interest Receivable from Related Parties</t>
  </si>
  <si>
    <t>Cash equivalents</t>
  </si>
  <si>
    <t>Cash
equivalents.</t>
  </si>
  <si>
    <t>Earnings per share</t>
  </si>
  <si>
    <t>Earnings
per share. Earnings
per Share</t>
  </si>
  <si>
    <t>Use of estimates</t>
  </si>
  <si>
    <t>Use
of estimates.</t>
  </si>
  <si>
    <t>Income Taxes</t>
  </si>
  <si>
    <t>Income
Taxes.</t>
  </si>
  <si>
    <t>Recent Accounting Pronouncements</t>
  </si>
  <si>
    <t>Recent
Accounting Pronouncements. In
May 2014, Accounting Standards Update No. 2014-09 (“ASU 2014-09”), Revenue from Contracts with Customers, was issued.
This new guidance established a new single comprehensive revenue recognition model and provides for enhanced disclosures. Under
the new guidance, the nature, timing and amount of revenue recognized for certain transactions could differ from those recognized
under existing accounting guidance. This new guidance does not affect revenue recognized under lease contracts. ASU 2014-09 is
effective for reporting periods beginning after December 15, 2017. The Company does not believe the adoption of this guidance
had a material impact on its financial statements. In
February 2016, FASB issued ASU 2016-02 (“ASU 2016-02”), Leases. This guidance establishes a new model for accounting
for leases and provides for enhanced disclosures. ASU 2016-02 is effective for reporting periods beginning after December 15,
2018. The Company is currently evaluating the impact of the adoption of ASU 2016-02 on its financial position and results of operations,
if any. In
November 2016, the FASB issued ASU 2016-18, Statement of Cash Flows (Topic 230): Restricted Cash, which clarifies guidance on
the classification and presentation of changes in restricted cash. The ASU is effective for reporting periods beginning after
December 15, 2017, with early adoption permitted, and will be applied retrospectively to all periods presented. Upon adoption,
restricted cash balances will be included along with cash and cash equivalents as of the end of the period and beginning period,
respectively, in the Company’s consolidated statement of cash flows for all periods presented. Upon adoption, separate line
items showing changes in restricted cash balances will be eliminated from the Company’s consolidated statement of cash flows.
The Company does not believe the adoption of this guidance had a material impact on its consolidated financial statements.</t>
  </si>
  <si>
    <t>NOTES AND INTEREST RECEIVABLE FROM RELATED PARTIES (Tables)</t>
  </si>
  <si>
    <t>Summary of notes and interest receivable from related parties</t>
  </si>
  <si>
    <t xml:space="preserve">As of December 31, 2018 and 2017, we recognized interest income of $1.8 million and $2.3 million, respectively,
related to these notes receivable. Below is a summary of notes and interest receivable from related parties (dollars in thousands):
Maturity Interest
Borrower Date Rate Amount Collateral
Performing loans:
Unified
Housing Foundation, Inc. (Echo Station) 12/32 12.00 % $ 1,481 Secured
Unified
Housing Foundation, Inc. (Lakeshore Villas) 12/32 12.00 % 2,000 Secured
Unified
Housing Foundation, Inc. (Lakeshore Villas) 12/32 12.00 % 6,369 Secured
Unified
Housing Foundation, Inc. (Limestone Ranch) 12/32 12.00 % 1,953 Secured
Unified
Housing Foundation, Inc. (Timbers of Terrell) 12/32 12.00 % 1,323 Secured
Accrued
interest 904
Total
Performing $ 14,030 </t>
  </si>
  <si>
    <t>RELATED PARTY TRANSACTIONS AND FEES (Tables)</t>
  </si>
  <si>
    <t>Schedule of advisory fees and cost reimbursements</t>
  </si>
  <si>
    <t xml:space="preserve">The advisory fees and cost reimbursements paid to Pillar, TCI and
related parties are detailed below (dollars in thousands):
Years
Ended December 31,
Fees: 2018 2017 2016
Advisory 685 660 639
Net
income 631 250 257
$ 1,316 $ 910 $ 896
Other Expense:
Cost
reimbursements 284 234 213
Revenue:
Interest
received $ 3,086 $ 1,903 $ 1,484
3,086 1,903 1,484 </t>
  </si>
  <si>
    <t>Schedule of reconciliation of accounts receivable from related parties</t>
  </si>
  <si>
    <t xml:space="preserve">The following table reconciles the beginning and ending balances of amounts receivable from related parties as of December 31, 2018 and 2017 (dollars in thousands):
TCI
2018 2017
Balance, January 1 $ 49,631 $ 37,768
Cash transfers 1,603 12,736
Advisory fees (685 ) (660 )
Net income fee (631 ) (251 )
Cost reimbursements (284 ) (234 )
Expenses paid by advisor 720 —
Transfer additional real estate land 7,490 —
Proceeds from sale of land 22,550 —
Interest income 3,086 1,903
Income tax (2,183 ) (1,631 )
Deferred tax asset 792 —
Balance, December 31 $ 82,089 $ 49,631 </t>
  </si>
  <si>
    <t>INCOME TAXES (Tables)</t>
  </si>
  <si>
    <t>Schedule of income before income taxes</t>
  </si>
  <si>
    <t xml:space="preserve">For
financial reporting purposes, income before income taxes were (dollars in thousands):
Years
Ended December 31,
2018 2017 2016
Income
before income taxes $ 10,393 $ 3,139 $ 3,202 </t>
  </si>
  <si>
    <t>Schedule of current income tax expense and expense for income taxes</t>
  </si>
  <si>
    <t>The expense for income taxes consists of (dollars in thousands):
Years Ended December 31,
2018 2017 2016
Current:
Federal $ 1,391 $ 1,098 $ 1,121
Deferred and Other:
Federal 792 533 —
Total Tax Expense $ 2,183 $ 1,631 $ 1,121</t>
  </si>
  <si>
    <t>Schedule of the reconciliation between effective tax rate and the statutory rate</t>
  </si>
  <si>
    <t>The reconciliation between the Company’s
effective tax rate on income from continuing operations and the statutory rate is as follows (dollars in thousands):
Years Ended December 31,
2018 2017 2016
Income Tax Expense at Federal Statutory Rate $ 2,183 $ 1,098 $ 1,121
Repricing of Deferred Assets Due to Change in Future Rates — 533 —
Reported Income Tax Expense $ 2,183 $ 1,631 $ 1,121
Effective Tax Rate 21.0 % 52 % 35 %</t>
  </si>
  <si>
    <t>Schedule of deferred tax assets</t>
  </si>
  <si>
    <t>Components of the Net Deferred Tax Asset
or Liability
Years Ended December 31,
2018 2017
(In thousands)
Deferred Tax Assets:
Allowance for losses on Notes $ — $ 383
Installment Note on Land Sale — 2,876
Installment Note from Affiliate on Land Sale — 2,503
Total Deferred Tax Assets $ — $ 5,762
Less: Valuation Allowance —
Total Net Deferred Tax Assets $ — $ 5,762
Deferred Tax Liabilities:
Basis Differences for Fixed Assets $ — $ 4,770
Deferred Gain Differences — 200
Total Deferred Tax Liability $ — $ 4,970
Net Deferred Tax Asset $ — $ 792
Current Net Deferred Tax Asset $ — $ 5,179
Long-Term Net Deferred Tax Liability — 4,387
Net Deferred Tax Asset $ — $ 792</t>
  </si>
  <si>
    <t>OPERATING SEGMENTS (Tables)</t>
  </si>
  <si>
    <t>Schedule of operating segment information</t>
  </si>
  <si>
    <t xml:space="preserve">The Company’s segments by use of property
are land and other (dollars in thousands):
For
the Twelve Months Ended December 31, 2018 Land Other Total
Operating revenues $ — $ — $ —
Interest income from related parties — 4,880 4,880
Gain on land sales — 7,323 7,323
Segment operating income $ — $ 12,203 $ 12,203
Real estate assets $ — $ — $ —
For
the Twelve Months Ended December 31, 2017 Land Other Total
Operating revenues $ — $ — $ —
Interest income from related parties — 4,237 4,237
Other income — 250 250
Segment operating income $ — $ 4,487 $ 4,487
Real estate assets $ 22,717 $ — $ 22,717
For
the Twelve Months Ended December 31, 2016 Land Other Total
Operating revenues $ — $ — $ —
Interest income from related parties — 4,494 4,494
Segment operating income $ — $ 4,494 $ 4,494
Real estate assets $ 22,717 $ — $ 22,71 7 </t>
  </si>
  <si>
    <t>Schedule reconcile the segment information to the corresponding amounts in the Consolidated Statements of Operations</t>
  </si>
  <si>
    <t>The tables below reconcile the segment information to the corresponding
amounts in the Consolidated Statements of Operations (dollars in thousands):
For the Years Ended December 31,
2018 2017 2016
Segment operating income $ 12,203 $ 4,487 $ 4,494
Other non-segment items of income (expense)
General and administrative (494 ) (438 ) (396 )
Net income fee to related party (631 ) (250 ) (257 )
Advisory fee to related party (685 ) (660 ) (639 )
Income tax expense (2,183 ) (1,631 ) (1,121 )
Net income from continuing operations $ 8,210 $ 1,508 $ 2,081</t>
  </si>
  <si>
    <t>Schedule reconciles the segment information to the corresponding amounts in the Consolidated Balance Sheets</t>
  </si>
  <si>
    <t>The table below reconciles the segment information to the corresponding
amounts in the Consolidated Balance Sheets (dollars in thousands):
For the Years Ended December 31,
2018 2017
Real estate assets $ — $ 22,717
Notes and interest receivable 14,030 23,659
Other assets 82,093 40,026
Total assets $ 96,123 $ 86,402</t>
  </si>
  <si>
    <t>QUARTERLY DATA (Tables)</t>
  </si>
  <si>
    <t>Schedule of quarterly financial information</t>
  </si>
  <si>
    <t>The following is a table of quarterly results of operations for
the years 2018, 2017 and 2016:
Three Months Ended 2018
March 31, June 30, September 30, December 31,
(dollars in thousands, except per share amounts)
2018
Rental and other property revenues $ — $ — $ — $ —
Total operating expenses 340 374 634 462
Operating loss (340 ) (374 ) (634 ) (462 )
Other income, net of other expenses 1,042 1,081 1,201 1,556
Gain on sale of real estate land — — 7,323 —
Income before gain on land sales, non-contolling interest, and taxes 702 707 7,890 1,094
Income tax expense — — (1,902 ) (281 )
Net income $ 702 $ 707 $ 5,988 $ 813
PER SHARE DATA
Earnings per share - basic and diluted
Net income applicable to common shares $ 0.17 $ 0.17 $ 1.44 $ 0.19
Weighted average common shares used in computing earnings per share 4,168,214 4,168,214 4,168,214 4,168,214
Three Months Ended 2017
March 31, June 30, September 30, December 31,
(dollars in thousands, except per share amounts)
2017
Rental and other property revenues $ — $ — $ — $ —
Total operating expenses 352 360 312 324
Operating loss (352 ) (360 ) (312 ) (324 )
Other income, net of other expenses 1,089 1,369 924 1,105
Income before gain on land sales, non-contolling interest, and taxes 737 1,009 612 781
Income tax expense — — — (1,631 )
Net income (loss) $ 737 $ 1,009 $ 612 $ (850 )
PER SHARE DATA
Earnings per share - basic and diluted
Net income (loss) applicable to common shares $ 0.18 $ 0.24 $ 0.15 $ (0.20 )
Weighted average common shares used in computing earnings per share 4,168,214 4,168,214 4,168,214 4,168,214
Three Months Ended 2016
March 31, June 30, September 30, December 31,
(dollars in thousands, except per share amounts)
2016
Rental and other property revenues $ — $ — $ — $ —
Total operating expenses 318 342 343 289
Operating loss (318 ) (342 ) (343 ) (289 )
Other income, net of other expenses 1,211 1,085 1,095 1,103
Income before gain on land sales, non-contolling interest, and taxes 893 743 752 814
Income tax expense — — (25 ) (1,096 )
Net income (loss) $ 893 $ 743 $ 727 $ (282 )
PER SHARE DATA
Earnings per share - basic and diluted
Net income (loss) applicable to common shares $ 0.21 $ 0.18 $ 0.17 $ (0.07 )
Weighted average common shares used in computing earnings per share 4,168,214 4,168,214 4,168,214 4,168,214</t>
  </si>
  <si>
    <t>SUMMARY OF SIGNIFICANT ACCOUNTING POLICIES (Details Narrative) $ in Thousands</t>
  </si>
  <si>
    <t>9 Months Ended</t>
  </si>
  <si>
    <t>Sep. 30, 2018USD ($)</t>
  </si>
  <si>
    <t>Dec. 31, 2018USD ($)</t>
  </si>
  <si>
    <t>Dec. 31, 2017USD ($)a</t>
  </si>
  <si>
    <t>Nov. 30, 2015a</t>
  </si>
  <si>
    <t>Sales proceeds</t>
  </si>
  <si>
    <t>Recognized a gain on sale</t>
  </si>
  <si>
    <t>Transcontinental Realty Investors, Inc. [Member]</t>
  </si>
  <si>
    <t>Percentage of ownership</t>
  </si>
  <si>
    <t>81.25%</t>
  </si>
  <si>
    <t>Farmers Branch Texas [Member]</t>
  </si>
  <si>
    <t>Acres of developable land | a</t>
  </si>
  <si>
    <t>Buildings and Improvements [Member] | Minimum [Member]</t>
  </si>
  <si>
    <t>Useful life</t>
  </si>
  <si>
    <t>10 years</t>
  </si>
  <si>
    <t>Buildings and Improvements [Member] | Maximum [Member]</t>
  </si>
  <si>
    <t>40 years</t>
  </si>
  <si>
    <t>Furniture, Fixtures and Equipment [Member] | Minimum [Member]</t>
  </si>
  <si>
    <t>5 years</t>
  </si>
  <si>
    <t>Furniture, Fixtures and Equipment [Member] | Maximum [Member]</t>
  </si>
  <si>
    <t>REAL ESTATE (Details Narrative) $ in Thousands</t>
  </si>
  <si>
    <t>Aug. 22, 2018USD ($)</t>
  </si>
  <si>
    <t>Nov. 30, 2015USD ($)a</t>
  </si>
  <si>
    <t>Dec. 31, 2017a</t>
  </si>
  <si>
    <t>Real estate holding cost</t>
  </si>
  <si>
    <t>TCI [Member]</t>
  </si>
  <si>
    <t>Notes receivable - land sales</t>
  </si>
  <si>
    <t>TCI [Member] | Land [Member]</t>
  </si>
  <si>
    <t>Sale of land, total consideration</t>
  </si>
  <si>
    <t>Sale of real estate (book value)</t>
  </si>
  <si>
    <t>NOTES AND INTEREST RECEIVABLE FROM RELATED PARTIES (Details) - USD ($) $ in Thousands</t>
  </si>
  <si>
    <t>Accrued interest</t>
  </si>
  <si>
    <t>Performing Loans [Member]</t>
  </si>
  <si>
    <t>Unified Housing Foundation, Inc. (Lakeshore Villas) [Member] | Performing Loans [Member]</t>
  </si>
  <si>
    <t>Maturity date</t>
  </si>
  <si>
    <t>Dec. 31,
		2032</t>
  </si>
  <si>
    <t>Interest Rate</t>
  </si>
  <si>
    <t>12.00%</t>
  </si>
  <si>
    <t>Description of property</t>
  </si>
  <si>
    <t>Lakeshore Villas</t>
  </si>
  <si>
    <t>Amount</t>
  </si>
  <si>
    <t>Collateral</t>
  </si>
  <si>
    <t>Secured</t>
  </si>
  <si>
    <t>QUARTERLY DATA (Tables): | Performing Loans [Member]</t>
  </si>
  <si>
    <t>Unified Housing Foundation, Inc. (Limestone Ranch) [Member] | Performing Loans [Member]</t>
  </si>
  <si>
    <t>Limestone Ranch</t>
  </si>
  <si>
    <t>Unified Housing Foundation, Inc. (Timbers of Terrell) [Member] | Performing Loans [Member]</t>
  </si>
  <si>
    <t>Timbers of Terrell</t>
  </si>
  <si>
    <t>Unified Housing Foundation, Inc. (Echo Station) [Member] | Performing Loans [Member]</t>
  </si>
  <si>
    <t>Echo Station</t>
  </si>
  <si>
    <t>NOTES AND INTEREST RECEIVABLE FROM RELATED PARTIES (Details Narrative) - USD ($) $ in Thousands</t>
  </si>
  <si>
    <t>Jan. 01, 2013</t>
  </si>
  <si>
    <t>Notes and interest receivable from related parties, net</t>
  </si>
  <si>
    <t>Interest income</t>
  </si>
  <si>
    <t>Unified Housing Foundation, Inc. [Member]</t>
  </si>
  <si>
    <t>Preferred Interest Rate</t>
  </si>
  <si>
    <t>5.25%</t>
  </si>
  <si>
    <t>RELATED PARTY TRANSACTIONS AND FEES  (Details) - USD ($) $ in Thousands</t>
  </si>
  <si>
    <t>Advisory fee</t>
  </si>
  <si>
    <t>Net income fee</t>
  </si>
  <si>
    <t>Related party fees</t>
  </si>
  <si>
    <t>Cost reimbursements</t>
  </si>
  <si>
    <t>Interest received</t>
  </si>
  <si>
    <t>RELATED PARTY TRANSACTIONS AND FEES  (Details 1) - USD ($) $ in Thousands</t>
  </si>
  <si>
    <t>Related party receivable, beginning</t>
  </si>
  <si>
    <t>Proceeds from sale of land</t>
  </si>
  <si>
    <t>Related party receivable, ending</t>
  </si>
  <si>
    <t>Transcontinental Realty Investors, Inc [Member]</t>
  </si>
  <si>
    <t>Cash transfers</t>
  </si>
  <si>
    <t>Expenses Paid by Advisor</t>
  </si>
  <si>
    <t>Transfer additonal real estate land</t>
  </si>
  <si>
    <t>Income tax</t>
  </si>
  <si>
    <t>Deferred tax asset</t>
  </si>
  <si>
    <t>RELATED PARTY TRANSACTIONS AND FEES  (Details Narrative) - USD ($) $ in Thousands</t>
  </si>
  <si>
    <t>Stautory tax rate</t>
  </si>
  <si>
    <t>21.00%</t>
  </si>
  <si>
    <t>Recognized interest income notes receivable</t>
  </si>
  <si>
    <t>INCOME TAXES (Details) - USD ($) $ in Thousands</t>
  </si>
  <si>
    <t>3 Months Ended</t>
  </si>
  <si>
    <t>Sep. 30, 2018</t>
  </si>
  <si>
    <t>Mar. 31, 2018</t>
  </si>
  <si>
    <t>Sep. 30, 2017</t>
  </si>
  <si>
    <t>Jun. 30, 2017</t>
  </si>
  <si>
    <t>Mar. 31, 2017</t>
  </si>
  <si>
    <t>Sep. 30, 2016</t>
  </si>
  <si>
    <t>Jun. 30, 2016</t>
  </si>
  <si>
    <t>Mar. 31, 2016</t>
  </si>
  <si>
    <t>Income before income taxes</t>
  </si>
  <si>
    <t>INCOME TAXES (Details 1) - USD ($) $ in Thousands</t>
  </si>
  <si>
    <t>Current</t>
  </si>
  <si>
    <t>Federal</t>
  </si>
  <si>
    <t>Deferred and Other:</t>
  </si>
  <si>
    <t>Total Tax Expense</t>
  </si>
  <si>
    <t>INCOME TAXES (Details 2) - USD ($) $ in Thousands</t>
  </si>
  <si>
    <t>Income Tax Expense at Federal Statutory Rate</t>
  </si>
  <si>
    <t>Repricing of Deferred Assets Due to Change in Future Rates</t>
  </si>
  <si>
    <t>Reported Income Tax Expense</t>
  </si>
  <si>
    <t>Effective Tax Rate</t>
  </si>
  <si>
    <t>52.00%</t>
  </si>
  <si>
    <t>35.00%</t>
  </si>
  <si>
    <t>INCOME TAXES (Details 3) - USD ($) $ in Thousands</t>
  </si>
  <si>
    <t>Deferred Tax Assets:</t>
  </si>
  <si>
    <t>Allowance for losses on Notes</t>
  </si>
  <si>
    <t>Installment Note on Land Sale</t>
  </si>
  <si>
    <t>Installment Note from Affiliate on Land Sale</t>
  </si>
  <si>
    <t>Total Deferred Tax Assets</t>
  </si>
  <si>
    <t>Total Net Deferred Tax Assets</t>
  </si>
  <si>
    <t>Deferred Tax Liabilities:</t>
  </si>
  <si>
    <t>Basis Differences for Fixed Assets</t>
  </si>
  <si>
    <t>Deferred Gain Differences</t>
  </si>
  <si>
    <t>Total Deferred Tax Liability</t>
  </si>
  <si>
    <t>Net Deferred Tax Asset</t>
  </si>
  <si>
    <t>Current Net Deferred Tax Asset</t>
  </si>
  <si>
    <t>Long-Term Net Deferred Tax Liability</t>
  </si>
  <si>
    <t>INCOME TAXES (Details Narrative) $ in Thousands</t>
  </si>
  <si>
    <t>Previous Stautory tax rate</t>
  </si>
  <si>
    <t>Taxable gain</t>
  </si>
  <si>
    <t>OPERATING SEGMENTS (Details) - USD ($) $ in Thousands</t>
  </si>
  <si>
    <t>Operating revenues</t>
  </si>
  <si>
    <t>Gain on real estate land sales</t>
  </si>
  <si>
    <t>Income tax expense</t>
  </si>
  <si>
    <t>Segment operating income</t>
  </si>
  <si>
    <t>Real estate assets</t>
  </si>
  <si>
    <t>Land [Member]</t>
  </si>
  <si>
    <t>Other Segments [Member]</t>
  </si>
  <si>
    <t>Segments [Member]</t>
  </si>
  <si>
    <t>OPERATING SEGMENTS (Details 1) - USD ($) $ in Thousands</t>
  </si>
  <si>
    <t>Other non-segment items of income (expense)</t>
  </si>
  <si>
    <t>Net income from continuing operations</t>
  </si>
  <si>
    <t>OPERATING SEGMENTS (Details 2) - USD ($) $ in Thousands</t>
  </si>
  <si>
    <t>Notes and interest receivable</t>
  </si>
  <si>
    <t>QUARTERLY DATA (Details) - USD ($) $ / shares in Units, $ in Thousands</t>
  </si>
  <si>
    <t>Operating loss</t>
  </si>
  <si>
    <t>Other income, net of other expenses</t>
  </si>
  <si>
    <t>Income before gain on land sales, non-contolling interest, and taxes</t>
  </si>
  <si>
    <t>Net income (loss)</t>
  </si>
  <si>
    <t>Net income (loss) applicable to common shares (in dollars per share)</t>
  </si>
  <si>
    <t>COMMITMENTS, CONTINGENCIES AND LIQUIDITY (Details Narrative) - Subsequent Event [Member]</t>
  </si>
  <si>
    <t>Feb. 04, 2019shares</t>
  </si>
  <si>
    <t>Filing Date</t>
  </si>
  <si>
    <t>2/4/19</t>
  </si>
  <si>
    <t>Plantiff</t>
  </si>
  <si>
    <t>Stockholder holding shares of Common Stock of Income Opportunity Realty Investors, Inc.</t>
  </si>
  <si>
    <t>Common stock held by shareholder of lawsuit</t>
  </si>
  <si>
    <t>SCHEDULE III REAL ESTATE (Details) - USD ($) $ in Thousands</t>
  </si>
  <si>
    <t>Dec. 31, 2015</t>
  </si>
  <si>
    <t>Land, initial cost</t>
  </si>
  <si>
    <t>Buildings and improvements, initial cost</t>
  </si>
  <si>
    <t>Land, gross amounts carried</t>
  </si>
  <si>
    <t>Buildings and improvements, gross amounts carried</t>
  </si>
  <si>
    <t>Carrying value, total</t>
  </si>
  <si>
    <t>SCHEDULE III REAL ESTATE (Details 1) - USD ($) $ in Thousands</t>
  </si>
  <si>
    <t>Real Estate gross carrying value at beginning of year</t>
  </si>
  <si>
    <t>Sale of real estate, deductions</t>
  </si>
  <si>
    <t>Real Estate gross carrying value at end of year</t>
  </si>
  <si>
    <t>SCHEDULE IV MORTGAGE LOANS RECEIVABLE (Details 2) - USD ($) $ in Thousands</t>
  </si>
  <si>
    <t>Carrying Amount of Mortgage</t>
  </si>
  <si>
    <t>Interest Receivable</t>
  </si>
  <si>
    <t>Unified Housing Foundation, Inc. (Echo Station) [Member]</t>
  </si>
  <si>
    <t>Location</t>
  </si>
  <si>
    <t>UH of Temple, LLC</t>
  </si>
  <si>
    <t>Final Maturity Date</t>
  </si>
  <si>
    <t>Periodic Payment Terms</t>
  </si>
  <si>
    <t>Excess cash flow</t>
  </si>
  <si>
    <t>Security</t>
  </si>
  <si>
    <t>100% Interest in UH of Temple, LLC</t>
  </si>
  <si>
    <t>Prior Liens</t>
  </si>
  <si>
    <t>Face Amount of Mortgage</t>
  </si>
  <si>
    <t>Unified Housing Foundation, Inc. (Lakeshore Villas) [Member]</t>
  </si>
  <si>
    <t>HFS of Humble, LLC</t>
  </si>
  <si>
    <t>Interest in Unified Housing Foundation Inc</t>
  </si>
  <si>
    <t>% of Cash Flow</t>
  </si>
  <si>
    <t>31.50%</t>
  </si>
  <si>
    <t>Unified Housing Foundation, Inc. (Limestone Ranch) [Member]</t>
  </si>
  <si>
    <t>UH of Vista Ridge, LLC</t>
  </si>
  <si>
    <t>100% Interest in UH of Vista Ridge, LLC</t>
  </si>
  <si>
    <t>Unified Housing Foundation, Inc. (Timbers of Terrell) [Member]</t>
  </si>
  <si>
    <t>UH of Terrell, LLC</t>
  </si>
  <si>
    <t>100% Interest in UH of Terrell, LLC</t>
  </si>
  <si>
    <t>QUARTERLY DATA (Tables):</t>
  </si>
  <si>
    <t>68.50%</t>
  </si>
  <si>
    <t>SCHEDULE IV MORTGAGE LOANS RECEIVABLE (Details 3) - USD ($) $ in Thousands</t>
  </si>
  <si>
    <t>Begining, balance</t>
  </si>
  <si>
    <t>Increase of interest receivable on mortgage loans, additions</t>
  </si>
  <si>
    <t>Amounts received, deductions</t>
  </si>
  <si>
    <t>Ending, balanc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7"/>
    <col customWidth="1" max="2" min="2" width="4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26</v>
      </c>
    </row>
    <row r="15" spans="1:4">
      <c r="A15" s="4" t="s">
        <v>27</v>
      </c>
      <c r="D15" s="5" t="n">
        <v>10429607</v>
      </c>
    </row>
    <row r="16" spans="1:4">
      <c r="A16" s="4" t="s">
        <v>28</v>
      </c>
      <c r="C16" s="6" t="n">
        <v>4168214</v>
      </c>
    </row>
    <row r="17" spans="1:4">
      <c r="A17" s="4" t="s">
        <v>29</v>
      </c>
      <c r="B17" s="4" t="s">
        <v>30</v>
      </c>
    </row>
    <row r="18" spans="1:4">
      <c r="A18" s="4" t="s">
        <v>31</v>
      </c>
      <c r="B18" s="4" t="s">
        <v>32</v>
      </c>
    </row>
    <row r="19" spans="1:4">
      <c r="A19" s="4" t="s">
        <v>33</v>
      </c>
      <c r="B19" s="4" t="s">
        <v>34</v>
      </c>
    </row>
    <row r="20" spans="1:4">
      <c r="A20" s="4" t="s">
        <v>35</v>
      </c>
      <c r="B20" s="4" t="s">
        <v>17</v>
      </c>
    </row>
    <row r="21" spans="1:4">
      <c r="A21" s="4" t="s">
        <v>36</v>
      </c>
      <c r="B21"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C3" s="5" t="n">
        <v>22717</v>
      </c>
    </row>
    <row r="4" spans="1:3">
      <c r="A4" s="4" t="s">
        <v>41</v>
      </c>
      <c r="C4" s="6" t="n">
        <v>22717</v>
      </c>
    </row>
    <row r="5" spans="1:3">
      <c r="A5" s="4" t="s">
        <v>42</v>
      </c>
      <c r="B5" s="5" t="n">
        <v>14030</v>
      </c>
      <c r="C5" s="6" t="n">
        <v>14030</v>
      </c>
    </row>
    <row r="6" spans="1:3">
      <c r="A6" s="4" t="s">
        <v>43</v>
      </c>
      <c r="B6" s="6" t="n">
        <v>14030</v>
      </c>
      <c r="C6" s="6" t="n">
        <v>14030</v>
      </c>
    </row>
    <row r="7" spans="1:3">
      <c r="A7" s="4" t="s">
        <v>44</v>
      </c>
      <c r="B7" s="6" t="n">
        <v>4</v>
      </c>
      <c r="C7" s="6" t="n">
        <v>2</v>
      </c>
    </row>
    <row r="8" spans="1:3">
      <c r="A8" s="4" t="s">
        <v>45</v>
      </c>
      <c r="B8" s="6" t="n">
        <v>82089</v>
      </c>
      <c r="C8" s="6" t="n">
        <v>49631</v>
      </c>
    </row>
    <row r="9" spans="1:3">
      <c r="A9" s="4" t="s">
        <v>46</v>
      </c>
      <c r="C9" s="6" t="n">
        <v>1517</v>
      </c>
    </row>
    <row r="10" spans="1:3">
      <c r="A10" s="4" t="s">
        <v>47</v>
      </c>
      <c r="B10" s="6" t="n">
        <v>96123</v>
      </c>
      <c r="C10" s="6" t="n">
        <v>87897</v>
      </c>
    </row>
    <row r="11" spans="1:3">
      <c r="A11" s="3" t="s">
        <v>48</v>
      </c>
    </row>
    <row r="12" spans="1:3">
      <c r="A12" s="4" t="s">
        <v>49</v>
      </c>
      <c r="B12" s="6" t="n">
        <v>26</v>
      </c>
      <c r="C12" s="6" t="n">
        <v>10</v>
      </c>
    </row>
    <row r="13" spans="1:3">
      <c r="A13" s="4" t="s">
        <v>50</v>
      </c>
      <c r="B13" s="6" t="n">
        <v>26</v>
      </c>
      <c r="C13" s="6" t="n">
        <v>10</v>
      </c>
    </row>
    <row r="14" spans="1:3">
      <c r="A14" s="3" t="s">
        <v>51</v>
      </c>
    </row>
    <row r="15" spans="1:3">
      <c r="A15" s="4" t="s">
        <v>52</v>
      </c>
      <c r="B15" s="6" t="n">
        <v>42</v>
      </c>
      <c r="C15" s="6" t="n">
        <v>42</v>
      </c>
    </row>
    <row r="16" spans="1:3">
      <c r="A16" s="4" t="s">
        <v>53</v>
      </c>
      <c r="B16" s="6" t="n">
        <v>-39</v>
      </c>
      <c r="C16" s="6" t="n">
        <v>-39</v>
      </c>
    </row>
    <row r="17" spans="1:3">
      <c r="A17" s="4" t="s">
        <v>54</v>
      </c>
      <c r="B17" s="6" t="n">
        <v>61955</v>
      </c>
      <c r="C17" s="6" t="n">
        <v>61955</v>
      </c>
    </row>
    <row r="18" spans="1:3">
      <c r="A18" s="4" t="s">
        <v>55</v>
      </c>
      <c r="B18" s="6" t="n">
        <v>34139</v>
      </c>
      <c r="C18" s="6" t="n">
        <v>25929</v>
      </c>
    </row>
    <row r="19" spans="1:3">
      <c r="A19" s="4" t="s">
        <v>56</v>
      </c>
      <c r="B19" s="6" t="n">
        <v>96097</v>
      </c>
      <c r="C19" s="6" t="n">
        <v>87887</v>
      </c>
    </row>
    <row r="20" spans="1:3">
      <c r="A20" s="4" t="s">
        <v>57</v>
      </c>
      <c r="B20" s="5" t="n">
        <v>96123</v>
      </c>
      <c r="C20" s="5" t="n">
        <v>878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28</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row r="10" spans="1:2">
      <c r="A10" s="4" t="s">
        <v>176</v>
      </c>
      <c r="B10" s="4" t="s">
        <v>177</v>
      </c>
    </row>
    <row r="11" spans="1:2">
      <c r="A11" s="4" t="s">
        <v>178</v>
      </c>
      <c r="B11" s="4" t="s">
        <v>179</v>
      </c>
    </row>
    <row r="12" spans="1:2">
      <c r="A12" s="4" t="s">
        <v>180</v>
      </c>
      <c r="B12" s="4" t="s">
        <v>181</v>
      </c>
    </row>
    <row r="13" spans="1:2">
      <c r="A13" s="4" t="s">
        <v>182</v>
      </c>
      <c r="B13" s="4" t="s">
        <v>183</v>
      </c>
    </row>
    <row r="14" spans="1:2">
      <c r="A14" s="4" t="s">
        <v>184</v>
      </c>
      <c r="B14" s="4" t="s">
        <v>185</v>
      </c>
    </row>
    <row r="15" spans="1:2">
      <c r="A15" s="4" t="s">
        <v>186</v>
      </c>
      <c r="B15" s="4" t="s">
        <v>187</v>
      </c>
    </row>
    <row r="16" spans="1:2">
      <c r="A16" s="4" t="s">
        <v>188</v>
      </c>
      <c r="B16" s="4" t="s">
        <v>189</v>
      </c>
    </row>
    <row r="17" spans="1:2">
      <c r="A17" s="4" t="s">
        <v>190</v>
      </c>
      <c r="B17" s="4" t="s">
        <v>191</v>
      </c>
    </row>
    <row r="18" spans="1:2">
      <c r="A18" s="4" t="s">
        <v>192</v>
      </c>
      <c r="B18"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4</v>
      </c>
      <c r="B1" s="2" t="s">
        <v>1</v>
      </c>
    </row>
    <row r="2" spans="1:2">
      <c r="B2" s="2" t="s">
        <v>2</v>
      </c>
    </row>
    <row r="3" spans="1:2">
      <c r="A3" s="3" t="s">
        <v>134</v>
      </c>
    </row>
    <row r="4" spans="1:2">
      <c r="A4" s="4" t="s">
        <v>195</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97</v>
      </c>
      <c r="B1" s="2" t="s">
        <v>1</v>
      </c>
    </row>
    <row r="2" spans="1:2">
      <c r="B2" s="2" t="s">
        <v>2</v>
      </c>
    </row>
    <row r="3" spans="1:2">
      <c r="A3" s="3" t="s">
        <v>137</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43</v>
      </c>
    </row>
    <row r="4" spans="1:2">
      <c r="A4" s="4" t="s">
        <v>203</v>
      </c>
      <c r="B4" s="4" t="s">
        <v>204</v>
      </c>
    </row>
    <row r="5" spans="1:2">
      <c r="A5" s="4" t="s">
        <v>205</v>
      </c>
      <c r="B5" s="4" t="s">
        <v>206</v>
      </c>
    </row>
    <row r="6" spans="1:2">
      <c r="A6" s="4" t="s">
        <v>207</v>
      </c>
      <c r="B6" s="4" t="s">
        <v>208</v>
      </c>
    </row>
    <row r="7" spans="1:2">
      <c r="A7" s="4" t="s">
        <v>209</v>
      </c>
      <c r="B7"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46</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149</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2"/>
    <col customWidth="1" max="5" min="5" width="15"/>
  </cols>
  <sheetData>
    <row r="1" spans="1:5">
      <c r="A1" s="1" t="s">
        <v>221</v>
      </c>
      <c r="B1" s="2" t="s">
        <v>222</v>
      </c>
      <c r="C1" s="2" t="s">
        <v>1</v>
      </c>
    </row>
    <row r="2" spans="1:5">
      <c r="B2" s="2" t="s">
        <v>223</v>
      </c>
      <c r="C2" s="2" t="s">
        <v>224</v>
      </c>
      <c r="D2" s="2" t="s">
        <v>225</v>
      </c>
      <c r="E2" s="2" t="s">
        <v>226</v>
      </c>
    </row>
    <row r="3" spans="1:5">
      <c r="A3" s="4" t="s">
        <v>227</v>
      </c>
      <c r="B3" s="5" t="n">
        <v>22500</v>
      </c>
    </row>
    <row r="4" spans="1:5">
      <c r="A4" s="4" t="s">
        <v>228</v>
      </c>
      <c r="B4" s="5" t="n">
        <v>7300</v>
      </c>
    </row>
    <row r="5" spans="1:5">
      <c r="A5" s="4" t="s">
        <v>42</v>
      </c>
      <c r="C5" s="5" t="n">
        <v>14030</v>
      </c>
      <c r="D5" s="5" t="n">
        <v>14030</v>
      </c>
    </row>
    <row r="6" spans="1:5">
      <c r="A6" s="4" t="s">
        <v>229</v>
      </c>
    </row>
    <row r="7" spans="1:5">
      <c r="A7" s="4" t="s">
        <v>230</v>
      </c>
      <c r="C7" s="4" t="s">
        <v>231</v>
      </c>
    </row>
    <row r="8" spans="1:5">
      <c r="A8" s="4" t="s">
        <v>232</v>
      </c>
    </row>
    <row r="9" spans="1:5">
      <c r="A9" s="4" t="s">
        <v>233</v>
      </c>
      <c r="D9" s="9" t="n">
        <v>131.1</v>
      </c>
      <c r="E9" s="9" t="n">
        <v>131.1</v>
      </c>
    </row>
    <row r="10" spans="1:5">
      <c r="A10" s="4" t="s">
        <v>234</v>
      </c>
    </row>
    <row r="11" spans="1:5">
      <c r="A11" s="4" t="s">
        <v>235</v>
      </c>
      <c r="C11" s="4" t="s">
        <v>236</v>
      </c>
    </row>
    <row r="12" spans="1:5">
      <c r="A12" s="4" t="s">
        <v>237</v>
      </c>
    </row>
    <row r="13" spans="1:5">
      <c r="A13" s="4" t="s">
        <v>235</v>
      </c>
      <c r="C13" s="4" t="s">
        <v>238</v>
      </c>
    </row>
    <row r="14" spans="1:5">
      <c r="A14" s="4" t="s">
        <v>239</v>
      </c>
    </row>
    <row r="15" spans="1:5">
      <c r="A15" s="4" t="s">
        <v>235</v>
      </c>
      <c r="C15" s="4" t="s">
        <v>240</v>
      </c>
    </row>
    <row r="16" spans="1:5">
      <c r="A16" s="4" t="s">
        <v>241</v>
      </c>
    </row>
    <row r="17" spans="1:5">
      <c r="A17" s="4" t="s">
        <v>235</v>
      </c>
      <c r="C17"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47"/>
    <col customWidth="1" max="2" min="2" width="21"/>
    <col customWidth="1" max="3" min="3" width="22"/>
    <col customWidth="1" max="4" min="4" width="21"/>
    <col customWidth="1" max="5" min="5" width="21"/>
    <col customWidth="1" max="6" min="6" width="15"/>
  </cols>
  <sheetData>
    <row r="1" spans="1:6">
      <c r="A1" s="1" t="s">
        <v>242</v>
      </c>
      <c r="B1" s="2" t="s">
        <v>243</v>
      </c>
      <c r="C1" s="2" t="s">
        <v>244</v>
      </c>
      <c r="D1" s="2" t="s">
        <v>223</v>
      </c>
      <c r="E1" s="2" t="s">
        <v>224</v>
      </c>
      <c r="F1" s="2" t="s">
        <v>245</v>
      </c>
    </row>
    <row r="2" spans="1:6">
      <c r="A2" s="4" t="s">
        <v>81</v>
      </c>
      <c r="E2" s="5" t="n">
        <v>7323</v>
      </c>
    </row>
    <row r="3" spans="1:6">
      <c r="A3" s="4" t="s">
        <v>118</v>
      </c>
      <c r="E3" s="5" t="n">
        <v>22550</v>
      </c>
    </row>
    <row r="4" spans="1:6">
      <c r="A4" s="4" t="s">
        <v>232</v>
      </c>
    </row>
    <row r="5" spans="1:6">
      <c r="A5" s="4" t="s">
        <v>233</v>
      </c>
      <c r="C5" s="9" t="n">
        <v>131.1</v>
      </c>
      <c r="F5" s="9" t="n">
        <v>131.1</v>
      </c>
    </row>
    <row r="6" spans="1:6">
      <c r="A6" s="4" t="s">
        <v>246</v>
      </c>
      <c r="C6" s="5" t="n">
        <v>22700</v>
      </c>
    </row>
    <row r="7" spans="1:6">
      <c r="A7" s="4" t="s">
        <v>247</v>
      </c>
    </row>
    <row r="8" spans="1:6">
      <c r="A8" s="4" t="s">
        <v>248</v>
      </c>
      <c r="C8" s="6" t="n">
        <v>50000</v>
      </c>
    </row>
    <row r="9" spans="1:6">
      <c r="A9" s="4" t="s">
        <v>249</v>
      </c>
    </row>
    <row r="10" spans="1:6">
      <c r="A10" s="4" t="s">
        <v>246</v>
      </c>
      <c r="D10" s="5" t="n">
        <v>15100</v>
      </c>
    </row>
    <row r="11" spans="1:6">
      <c r="A11" s="4" t="s">
        <v>250</v>
      </c>
      <c r="C11" s="5" t="n">
        <v>75000</v>
      </c>
    </row>
    <row r="12" spans="1:6">
      <c r="A12" s="4" t="s">
        <v>251</v>
      </c>
      <c r="B12" s="5" t="n">
        <v>7500</v>
      </c>
    </row>
    <row r="13" spans="1:6">
      <c r="A13" s="4" t="s">
        <v>81</v>
      </c>
      <c r="D13" s="6" t="n">
        <v>7300</v>
      </c>
    </row>
    <row r="14" spans="1:6">
      <c r="A14" s="4" t="s">
        <v>118</v>
      </c>
      <c r="D14" s="5" t="n">
        <v>225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9"/>
    <col customWidth="1" max="3" min="3" width="14"/>
  </cols>
  <sheetData>
    <row r="1" spans="1:3">
      <c r="A1" s="1" t="s">
        <v>252</v>
      </c>
      <c r="B1" s="2" t="s">
        <v>1</v>
      </c>
    </row>
    <row r="2" spans="1:3">
      <c r="B2" s="2" t="s">
        <v>2</v>
      </c>
      <c r="C2" s="2" t="s">
        <v>38</v>
      </c>
    </row>
    <row r="3" spans="1:3">
      <c r="A3" s="4" t="s">
        <v>253</v>
      </c>
      <c r="B3" s="5" t="n">
        <v>904</v>
      </c>
    </row>
    <row r="4" spans="1:3">
      <c r="A4" s="4" t="s">
        <v>93</v>
      </c>
      <c r="B4" s="6" t="n">
        <v>14030</v>
      </c>
      <c r="C4" s="5" t="n">
        <v>14030</v>
      </c>
    </row>
    <row r="5" spans="1:3">
      <c r="A5" s="4" t="s">
        <v>254</v>
      </c>
    </row>
    <row r="6" spans="1:3">
      <c r="A6" s="4" t="s">
        <v>253</v>
      </c>
      <c r="B6" s="6" t="n">
        <v>904</v>
      </c>
    </row>
    <row r="7" spans="1:3">
      <c r="A7" s="4" t="s">
        <v>93</v>
      </c>
      <c r="B7" s="5" t="n">
        <v>14030</v>
      </c>
    </row>
    <row r="8" spans="1:3">
      <c r="A8" s="4" t="s">
        <v>255</v>
      </c>
    </row>
    <row r="9" spans="1:3">
      <c r="A9" s="4" t="s">
        <v>256</v>
      </c>
      <c r="B9" s="4" t="s">
        <v>257</v>
      </c>
    </row>
    <row r="10" spans="1:3">
      <c r="A10" s="4" t="s">
        <v>258</v>
      </c>
      <c r="B10" s="4" t="s">
        <v>259</v>
      </c>
    </row>
    <row r="11" spans="1:3">
      <c r="A11" s="4" t="s">
        <v>260</v>
      </c>
      <c r="B11" s="4" t="s">
        <v>261</v>
      </c>
    </row>
    <row r="12" spans="1:3">
      <c r="A12" s="4" t="s">
        <v>262</v>
      </c>
      <c r="B12" s="5" t="n">
        <v>2000</v>
      </c>
    </row>
    <row r="13" spans="1:3">
      <c r="A13" s="4" t="s">
        <v>263</v>
      </c>
      <c r="B13" s="4" t="s">
        <v>264</v>
      </c>
    </row>
    <row r="14" spans="1:3">
      <c r="A14" s="4" t="s">
        <v>265</v>
      </c>
    </row>
    <row r="15" spans="1:3">
      <c r="A15" s="4" t="s">
        <v>256</v>
      </c>
      <c r="B15" s="4" t="s">
        <v>257</v>
      </c>
    </row>
    <row r="16" spans="1:3">
      <c r="A16" s="4" t="s">
        <v>258</v>
      </c>
      <c r="B16" s="4" t="s">
        <v>259</v>
      </c>
    </row>
    <row r="17" spans="1:3">
      <c r="A17" s="4" t="s">
        <v>260</v>
      </c>
      <c r="B17" s="4" t="s">
        <v>261</v>
      </c>
    </row>
    <row r="18" spans="1:3">
      <c r="A18" s="4" t="s">
        <v>262</v>
      </c>
      <c r="B18" s="5" t="n">
        <v>6369</v>
      </c>
    </row>
    <row r="19" spans="1:3">
      <c r="A19" s="4" t="s">
        <v>263</v>
      </c>
      <c r="B19" s="4" t="s">
        <v>264</v>
      </c>
    </row>
    <row r="20" spans="1:3">
      <c r="A20" s="4" t="s">
        <v>266</v>
      </c>
    </row>
    <row r="21" spans="1:3">
      <c r="A21" s="4" t="s">
        <v>256</v>
      </c>
      <c r="B21" s="4" t="s">
        <v>257</v>
      </c>
    </row>
    <row r="22" spans="1:3">
      <c r="A22" s="4" t="s">
        <v>258</v>
      </c>
      <c r="B22" s="4" t="s">
        <v>259</v>
      </c>
    </row>
    <row r="23" spans="1:3">
      <c r="A23" s="4" t="s">
        <v>260</v>
      </c>
      <c r="B23" s="4" t="s">
        <v>267</v>
      </c>
    </row>
    <row r="24" spans="1:3">
      <c r="A24" s="4" t="s">
        <v>262</v>
      </c>
      <c r="B24" s="5" t="n">
        <v>1953</v>
      </c>
    </row>
    <row r="25" spans="1:3">
      <c r="A25" s="4" t="s">
        <v>263</v>
      </c>
      <c r="B25" s="4" t="s">
        <v>264</v>
      </c>
    </row>
    <row r="26" spans="1:3">
      <c r="A26" s="4" t="s">
        <v>268</v>
      </c>
    </row>
    <row r="27" spans="1:3">
      <c r="A27" s="4" t="s">
        <v>256</v>
      </c>
      <c r="B27" s="4" t="s">
        <v>257</v>
      </c>
    </row>
    <row r="28" spans="1:3">
      <c r="A28" s="4" t="s">
        <v>258</v>
      </c>
      <c r="B28" s="4" t="s">
        <v>259</v>
      </c>
    </row>
    <row r="29" spans="1:3">
      <c r="A29" s="4" t="s">
        <v>260</v>
      </c>
      <c r="B29" s="4" t="s">
        <v>269</v>
      </c>
    </row>
    <row r="30" spans="1:3">
      <c r="A30" s="4" t="s">
        <v>262</v>
      </c>
      <c r="B30" s="5" t="n">
        <v>1323</v>
      </c>
    </row>
    <row r="31" spans="1:3">
      <c r="A31" s="4" t="s">
        <v>263</v>
      </c>
      <c r="B31" s="4" t="s">
        <v>264</v>
      </c>
    </row>
    <row r="32" spans="1:3">
      <c r="A32" s="4" t="s">
        <v>270</v>
      </c>
    </row>
    <row r="33" spans="1:3">
      <c r="A33" s="4" t="s">
        <v>256</v>
      </c>
      <c r="B33" s="4" t="s">
        <v>257</v>
      </c>
    </row>
    <row r="34" spans="1:3">
      <c r="A34" s="4" t="s">
        <v>258</v>
      </c>
      <c r="B34" s="4" t="s">
        <v>259</v>
      </c>
    </row>
    <row r="35" spans="1:3">
      <c r="A35" s="4" t="s">
        <v>260</v>
      </c>
      <c r="B35" s="4" t="s">
        <v>271</v>
      </c>
    </row>
    <row r="36" spans="1:3">
      <c r="A36" s="4" t="s">
        <v>262</v>
      </c>
      <c r="B36" s="5" t="n">
        <v>1481</v>
      </c>
    </row>
    <row r="37" spans="1:3">
      <c r="A37" s="4" t="s">
        <v>263</v>
      </c>
      <c r="B37"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72</v>
      </c>
      <c r="B1" s="2" t="s">
        <v>1</v>
      </c>
    </row>
    <row r="2" spans="1:5">
      <c r="B2" s="2" t="s">
        <v>2</v>
      </c>
      <c r="C2" s="2" t="s">
        <v>38</v>
      </c>
      <c r="D2" s="2" t="s">
        <v>66</v>
      </c>
      <c r="E2" s="2" t="s">
        <v>273</v>
      </c>
    </row>
    <row r="3" spans="1:5">
      <c r="A3" s="4" t="s">
        <v>274</v>
      </c>
      <c r="B3" s="5" t="n">
        <v>14030</v>
      </c>
      <c r="C3" s="5" t="n">
        <v>14030</v>
      </c>
    </row>
    <row r="4" spans="1:5">
      <c r="A4" s="4" t="s">
        <v>275</v>
      </c>
      <c r="B4" s="6" t="n">
        <v>4880</v>
      </c>
      <c r="C4" s="6" t="n">
        <v>4237</v>
      </c>
      <c r="D4" s="5" t="n">
        <v>4494</v>
      </c>
    </row>
    <row r="5" spans="1:5">
      <c r="A5" s="4" t="s">
        <v>276</v>
      </c>
    </row>
    <row r="6" spans="1:5">
      <c r="A6" s="4" t="s">
        <v>274</v>
      </c>
      <c r="B6" s="6" t="n">
        <v>14000</v>
      </c>
      <c r="C6" s="6" t="n">
        <v>14000</v>
      </c>
    </row>
    <row r="7" spans="1:5">
      <c r="A7" s="4" t="s">
        <v>275</v>
      </c>
      <c r="B7" s="5" t="n">
        <v>1800</v>
      </c>
      <c r="C7" s="5" t="n">
        <v>2300</v>
      </c>
    </row>
    <row r="8" spans="1:5">
      <c r="A8" s="4" t="s">
        <v>277</v>
      </c>
      <c r="E8" s="4" t="s">
        <v>278</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38</v>
      </c>
    </row>
    <row r="2" spans="1:3">
      <c r="A2" s="3" t="s">
        <v>59</v>
      </c>
    </row>
    <row r="3" spans="1:3">
      <c r="A3" s="4" t="s">
        <v>60</v>
      </c>
      <c r="B3" s="7" t="n">
        <v>0.01</v>
      </c>
      <c r="C3" s="7" t="n">
        <v>0.01</v>
      </c>
    </row>
    <row r="4" spans="1:3">
      <c r="A4" s="4" t="s">
        <v>61</v>
      </c>
      <c r="B4" s="6" t="n">
        <v>10000000</v>
      </c>
      <c r="C4" s="6" t="n">
        <v>10000000</v>
      </c>
    </row>
    <row r="5" spans="1:3">
      <c r="A5" s="4" t="s">
        <v>62</v>
      </c>
      <c r="B5" s="6" t="n">
        <v>4173675</v>
      </c>
      <c r="C5" s="6" t="n">
        <v>4173675</v>
      </c>
    </row>
    <row r="6" spans="1:3">
      <c r="A6" s="4" t="s">
        <v>63</v>
      </c>
      <c r="B6" s="6" t="n">
        <v>4168214</v>
      </c>
      <c r="C6" s="6" t="n">
        <v>4168214</v>
      </c>
    </row>
    <row r="7" spans="1:3">
      <c r="A7" s="4" t="s">
        <v>64</v>
      </c>
      <c r="B7" s="6" t="n">
        <v>5461</v>
      </c>
      <c r="C7" s="6" t="n">
        <v>54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279</v>
      </c>
      <c r="B1" s="2" t="s">
        <v>1</v>
      </c>
    </row>
    <row r="2" spans="1:4">
      <c r="B2" s="2" t="s">
        <v>2</v>
      </c>
      <c r="C2" s="2" t="s">
        <v>38</v>
      </c>
      <c r="D2" s="2" t="s">
        <v>66</v>
      </c>
    </row>
    <row r="3" spans="1:4">
      <c r="A3" s="3" t="s">
        <v>137</v>
      </c>
    </row>
    <row r="4" spans="1:4">
      <c r="A4" s="4" t="s">
        <v>280</v>
      </c>
      <c r="B4" s="5" t="n">
        <v>685</v>
      </c>
      <c r="C4" s="5" t="n">
        <v>660</v>
      </c>
      <c r="D4" s="5" t="n">
        <v>639</v>
      </c>
    </row>
    <row r="5" spans="1:4">
      <c r="A5" s="4" t="s">
        <v>281</v>
      </c>
      <c r="B5" s="6" t="n">
        <v>631</v>
      </c>
      <c r="C5" s="6" t="n">
        <v>250</v>
      </c>
      <c r="D5" s="6" t="n">
        <v>257</v>
      </c>
    </row>
    <row r="6" spans="1:4">
      <c r="A6" s="4" t="s">
        <v>282</v>
      </c>
      <c r="B6" s="6" t="n">
        <v>1316</v>
      </c>
      <c r="C6" s="6" t="n">
        <v>910</v>
      </c>
      <c r="D6" s="6" t="n">
        <v>896</v>
      </c>
    </row>
    <row r="7" spans="1:4">
      <c r="A7" s="4" t="s">
        <v>283</v>
      </c>
      <c r="B7" s="6" t="n">
        <v>284</v>
      </c>
      <c r="C7" s="6" t="n">
        <v>234</v>
      </c>
      <c r="D7" s="6" t="n">
        <v>213</v>
      </c>
    </row>
    <row r="8" spans="1:4">
      <c r="A8" s="4" t="s">
        <v>284</v>
      </c>
      <c r="B8" s="5" t="n">
        <v>3086</v>
      </c>
      <c r="C8" s="5" t="n">
        <v>1903</v>
      </c>
      <c r="D8" s="5" t="n">
        <v>1484</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285</v>
      </c>
      <c r="B1" s="2" t="s">
        <v>1</v>
      </c>
    </row>
    <row r="2" spans="1:4">
      <c r="B2" s="2" t="s">
        <v>2</v>
      </c>
      <c r="C2" s="2" t="s">
        <v>38</v>
      </c>
      <c r="D2" s="2" t="s">
        <v>66</v>
      </c>
    </row>
    <row r="3" spans="1:4">
      <c r="A3" s="4" t="s">
        <v>286</v>
      </c>
      <c r="B3" s="5" t="n">
        <v>49631</v>
      </c>
    </row>
    <row r="4" spans="1:4">
      <c r="A4" s="4" t="s">
        <v>280</v>
      </c>
      <c r="B4" s="6" t="n">
        <v>-685</v>
      </c>
      <c r="C4" s="5" t="n">
        <v>-660</v>
      </c>
      <c r="D4" s="5" t="n">
        <v>-639</v>
      </c>
    </row>
    <row r="5" spans="1:4">
      <c r="A5" s="4" t="s">
        <v>281</v>
      </c>
      <c r="B5" s="6" t="n">
        <v>-631</v>
      </c>
      <c r="C5" s="6" t="n">
        <v>-250</v>
      </c>
      <c r="D5" s="6" t="n">
        <v>-257</v>
      </c>
    </row>
    <row r="6" spans="1:4">
      <c r="A6" s="4" t="s">
        <v>283</v>
      </c>
      <c r="B6" s="6" t="n">
        <v>-284</v>
      </c>
      <c r="C6" s="6" t="n">
        <v>-234</v>
      </c>
      <c r="D6" s="6" t="n">
        <v>-213</v>
      </c>
    </row>
    <row r="7" spans="1:4">
      <c r="A7" s="4" t="s">
        <v>287</v>
      </c>
      <c r="B7" s="6" t="n">
        <v>22550</v>
      </c>
    </row>
    <row r="8" spans="1:4">
      <c r="A8" s="4" t="s">
        <v>275</v>
      </c>
      <c r="B8" s="6" t="n">
        <v>3086</v>
      </c>
      <c r="C8" s="6" t="n">
        <v>1903</v>
      </c>
      <c r="D8" s="6" t="n">
        <v>1484</v>
      </c>
    </row>
    <row r="9" spans="1:4">
      <c r="A9" s="4" t="s">
        <v>288</v>
      </c>
      <c r="B9" s="6" t="n">
        <v>82089</v>
      </c>
      <c r="C9" s="6" t="n">
        <v>49631</v>
      </c>
    </row>
    <row r="10" spans="1:4">
      <c r="A10" s="4" t="s">
        <v>289</v>
      </c>
    </row>
    <row r="11" spans="1:4">
      <c r="A11" s="4" t="s">
        <v>286</v>
      </c>
      <c r="B11" s="6" t="n">
        <v>49631</v>
      </c>
      <c r="C11" s="6" t="n">
        <v>37768</v>
      </c>
    </row>
    <row r="12" spans="1:4">
      <c r="A12" s="4" t="s">
        <v>290</v>
      </c>
      <c r="B12" s="6" t="n">
        <v>1603</v>
      </c>
      <c r="C12" s="6" t="n">
        <v>12736</v>
      </c>
    </row>
    <row r="13" spans="1:4">
      <c r="A13" s="4" t="s">
        <v>280</v>
      </c>
      <c r="B13" s="6" t="n">
        <v>-685</v>
      </c>
      <c r="C13" s="6" t="n">
        <v>-660</v>
      </c>
    </row>
    <row r="14" spans="1:4">
      <c r="A14" s="4" t="s">
        <v>281</v>
      </c>
      <c r="B14" s="6" t="n">
        <v>-631</v>
      </c>
      <c r="C14" s="6" t="n">
        <v>-251</v>
      </c>
    </row>
    <row r="15" spans="1:4">
      <c r="A15" s="4" t="s">
        <v>283</v>
      </c>
      <c r="B15" s="6" t="n">
        <v>-284</v>
      </c>
      <c r="C15" s="6" t="n">
        <v>-234</v>
      </c>
    </row>
    <row r="16" spans="1:4">
      <c r="A16" s="4" t="s">
        <v>291</v>
      </c>
      <c r="B16" s="6" t="n">
        <v>720</v>
      </c>
    </row>
    <row r="17" spans="1:4">
      <c r="A17" s="4" t="s">
        <v>292</v>
      </c>
      <c r="B17" s="6" t="n">
        <v>7490</v>
      </c>
    </row>
    <row r="18" spans="1:4">
      <c r="A18" s="4" t="s">
        <v>287</v>
      </c>
      <c r="B18" s="6" t="n">
        <v>22550</v>
      </c>
    </row>
    <row r="19" spans="1:4">
      <c r="A19" s="4" t="s">
        <v>275</v>
      </c>
      <c r="B19" s="6" t="n">
        <v>3086</v>
      </c>
      <c r="C19" s="6" t="n">
        <v>1903</v>
      </c>
    </row>
    <row r="20" spans="1:4">
      <c r="A20" s="4" t="s">
        <v>293</v>
      </c>
      <c r="B20" s="6" t="n">
        <v>-2183</v>
      </c>
      <c r="C20" s="6" t="n">
        <v>-1631</v>
      </c>
    </row>
    <row r="21" spans="1:4">
      <c r="A21" s="4" t="s">
        <v>294</v>
      </c>
      <c r="B21" s="6" t="n">
        <v>792</v>
      </c>
    </row>
    <row r="22" spans="1:4">
      <c r="A22" s="4" t="s">
        <v>288</v>
      </c>
      <c r="B22" s="5" t="n">
        <v>82089</v>
      </c>
      <c r="C22" s="5" t="n">
        <v>49631</v>
      </c>
      <c r="D22" s="5" t="n">
        <v>37768</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5</v>
      </c>
      <c r="B1" s="2" t="s">
        <v>1</v>
      </c>
    </row>
    <row r="2" spans="1:4">
      <c r="B2" s="2" t="s">
        <v>2</v>
      </c>
      <c r="C2" s="2" t="s">
        <v>38</v>
      </c>
      <c r="D2" s="2" t="s">
        <v>66</v>
      </c>
    </row>
    <row r="3" spans="1:4">
      <c r="A3" s="4" t="s">
        <v>296</v>
      </c>
      <c r="B3" s="4" t="s">
        <v>297</v>
      </c>
    </row>
    <row r="4" spans="1:4">
      <c r="A4" s="4" t="s">
        <v>274</v>
      </c>
      <c r="B4" s="5" t="n">
        <v>14030</v>
      </c>
      <c r="C4" s="5" t="n">
        <v>14030</v>
      </c>
    </row>
    <row r="5" spans="1:4">
      <c r="A5" s="4" t="s">
        <v>298</v>
      </c>
      <c r="B5" s="6" t="n">
        <v>4880</v>
      </c>
      <c r="C5" s="6" t="n">
        <v>4237</v>
      </c>
      <c r="D5" s="5" t="n">
        <v>4494</v>
      </c>
    </row>
    <row r="6" spans="1:4">
      <c r="A6" s="4" t="s">
        <v>276</v>
      </c>
    </row>
    <row r="7" spans="1:4">
      <c r="A7" s="4" t="s">
        <v>274</v>
      </c>
      <c r="B7" s="6" t="n">
        <v>14000</v>
      </c>
      <c r="C7" s="6" t="n">
        <v>14000</v>
      </c>
    </row>
    <row r="8" spans="1:4">
      <c r="A8" s="4" t="s">
        <v>298</v>
      </c>
      <c r="B8" s="5" t="n">
        <v>1800</v>
      </c>
      <c r="C8" s="5" t="n">
        <v>230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299</v>
      </c>
      <c r="B1" s="2" t="s">
        <v>300</v>
      </c>
      <c r="N1" s="2" t="s">
        <v>1</v>
      </c>
    </row>
    <row r="2" spans="1:16">
      <c r="B2" s="2" t="s">
        <v>2</v>
      </c>
      <c r="C2" s="2" t="s">
        <v>301</v>
      </c>
      <c r="D2" s="2" t="s">
        <v>4</v>
      </c>
      <c r="E2" s="2" t="s">
        <v>302</v>
      </c>
      <c r="F2" s="2" t="s">
        <v>38</v>
      </c>
      <c r="G2" s="2" t="s">
        <v>303</v>
      </c>
      <c r="H2" s="2" t="s">
        <v>304</v>
      </c>
      <c r="I2" s="2" t="s">
        <v>305</v>
      </c>
      <c r="J2" s="2" t="s">
        <v>66</v>
      </c>
      <c r="K2" s="2" t="s">
        <v>306</v>
      </c>
      <c r="L2" s="2" t="s">
        <v>307</v>
      </c>
      <c r="M2" s="2" t="s">
        <v>308</v>
      </c>
      <c r="N2" s="2" t="s">
        <v>2</v>
      </c>
      <c r="O2" s="2" t="s">
        <v>38</v>
      </c>
      <c r="P2" s="2" t="s">
        <v>66</v>
      </c>
    </row>
    <row r="3" spans="1:16">
      <c r="A3" s="3" t="s">
        <v>143</v>
      </c>
    </row>
    <row r="4" spans="1:16">
      <c r="A4" s="4" t="s">
        <v>309</v>
      </c>
      <c r="B4" s="5" t="n">
        <v>1094</v>
      </c>
      <c r="C4" s="5" t="n">
        <v>7890</v>
      </c>
      <c r="D4" s="5" t="n">
        <v>707</v>
      </c>
      <c r="E4" s="5" t="n">
        <v>702</v>
      </c>
      <c r="F4" s="5" t="n">
        <v>781</v>
      </c>
      <c r="G4" s="5" t="n">
        <v>612</v>
      </c>
      <c r="H4" s="5" t="n">
        <v>1009</v>
      </c>
      <c r="I4" s="5" t="n">
        <v>737</v>
      </c>
      <c r="J4" s="5" t="n">
        <v>814</v>
      </c>
      <c r="K4" s="5" t="n">
        <v>752</v>
      </c>
      <c r="L4" s="5" t="n">
        <v>743</v>
      </c>
      <c r="M4" s="5" t="n">
        <v>893</v>
      </c>
      <c r="N4" s="5" t="n">
        <v>10393</v>
      </c>
      <c r="O4" s="5" t="n">
        <v>3139</v>
      </c>
      <c r="P4" s="5" t="n">
        <v>3202</v>
      </c>
    </row>
  </sheetData>
  <mergeCells count="3">
    <mergeCell ref="A1:A2"/>
    <mergeCell ref="B1:M1"/>
    <mergeCell ref="N1:P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310</v>
      </c>
      <c r="B1" s="2" t="s">
        <v>300</v>
      </c>
      <c r="G1" s="2" t="s">
        <v>1</v>
      </c>
    </row>
    <row r="2" spans="1:9">
      <c r="B2" s="2" t="s">
        <v>2</v>
      </c>
      <c r="C2" s="2" t="s">
        <v>301</v>
      </c>
      <c r="D2" s="2" t="s">
        <v>38</v>
      </c>
      <c r="E2" s="2" t="s">
        <v>66</v>
      </c>
      <c r="F2" s="2" t="s">
        <v>306</v>
      </c>
      <c r="G2" s="2" t="s">
        <v>2</v>
      </c>
      <c r="H2" s="2" t="s">
        <v>38</v>
      </c>
      <c r="I2" s="2" t="s">
        <v>66</v>
      </c>
    </row>
    <row r="3" spans="1:9">
      <c r="A3" s="3" t="s">
        <v>311</v>
      </c>
    </row>
    <row r="4" spans="1:9">
      <c r="A4" s="4" t="s">
        <v>312</v>
      </c>
      <c r="G4" s="5" t="n">
        <v>1391</v>
      </c>
      <c r="H4" s="5" t="n">
        <v>1098</v>
      </c>
      <c r="I4" s="5" t="n">
        <v>1121</v>
      </c>
    </row>
    <row r="5" spans="1:9">
      <c r="A5" s="3" t="s">
        <v>313</v>
      </c>
    </row>
    <row r="6" spans="1:9">
      <c r="A6" s="4" t="s">
        <v>312</v>
      </c>
      <c r="G6" s="6" t="n">
        <v>792</v>
      </c>
      <c r="H6" s="6" t="n">
        <v>533</v>
      </c>
    </row>
    <row r="7" spans="1:9">
      <c r="A7" s="4" t="s">
        <v>314</v>
      </c>
      <c r="B7" s="5" t="n">
        <v>281</v>
      </c>
      <c r="C7" s="5" t="n">
        <v>1902</v>
      </c>
      <c r="D7" s="5" t="n">
        <v>1631</v>
      </c>
      <c r="E7" s="5" t="n">
        <v>1096</v>
      </c>
      <c r="F7" s="5" t="n">
        <v>25</v>
      </c>
      <c r="G7" s="5" t="n">
        <v>2183</v>
      </c>
      <c r="H7" s="5" t="n">
        <v>1631</v>
      </c>
      <c r="I7" s="5" t="n">
        <v>1121</v>
      </c>
    </row>
  </sheetData>
  <mergeCells count="3">
    <mergeCell ref="A1:A2"/>
    <mergeCell ref="B1:F1"/>
    <mergeCell ref="G1:I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315</v>
      </c>
      <c r="B1" s="2" t="s">
        <v>300</v>
      </c>
      <c r="G1" s="2" t="s">
        <v>1</v>
      </c>
    </row>
    <row r="2" spans="1:9">
      <c r="B2" s="2" t="s">
        <v>2</v>
      </c>
      <c r="C2" s="2" t="s">
        <v>301</v>
      </c>
      <c r="D2" s="2" t="s">
        <v>38</v>
      </c>
      <c r="E2" s="2" t="s">
        <v>66</v>
      </c>
      <c r="F2" s="2" t="s">
        <v>306</v>
      </c>
      <c r="G2" s="2" t="s">
        <v>2</v>
      </c>
      <c r="H2" s="2" t="s">
        <v>38</v>
      </c>
      <c r="I2" s="2" t="s">
        <v>66</v>
      </c>
    </row>
    <row r="3" spans="1:9">
      <c r="A3" s="3" t="s">
        <v>143</v>
      </c>
    </row>
    <row r="4" spans="1:9">
      <c r="A4" s="4" t="s">
        <v>316</v>
      </c>
      <c r="G4" s="5" t="n">
        <v>2183</v>
      </c>
      <c r="H4" s="5" t="n">
        <v>1098</v>
      </c>
      <c r="I4" s="5" t="n">
        <v>1121</v>
      </c>
    </row>
    <row r="5" spans="1:9">
      <c r="A5" s="4" t="s">
        <v>317</v>
      </c>
      <c r="H5" s="6" t="n">
        <v>533</v>
      </c>
    </row>
    <row r="6" spans="1:9">
      <c r="A6" s="4" t="s">
        <v>318</v>
      </c>
      <c r="B6" s="5" t="n">
        <v>281</v>
      </c>
      <c r="C6" s="5" t="n">
        <v>1902</v>
      </c>
      <c r="D6" s="5" t="n">
        <v>1631</v>
      </c>
      <c r="E6" s="5" t="n">
        <v>1096</v>
      </c>
      <c r="F6" s="5" t="n">
        <v>25</v>
      </c>
      <c r="G6" s="5" t="n">
        <v>2183</v>
      </c>
      <c r="H6" s="5" t="n">
        <v>1631</v>
      </c>
      <c r="I6" s="5" t="n">
        <v>1121</v>
      </c>
    </row>
    <row r="7" spans="1:9">
      <c r="A7" s="4" t="s">
        <v>319</v>
      </c>
      <c r="G7" s="4" t="s">
        <v>297</v>
      </c>
      <c r="H7" s="4" t="s">
        <v>320</v>
      </c>
      <c r="I7" s="4" t="s">
        <v>321</v>
      </c>
    </row>
  </sheetData>
  <mergeCells count="3">
    <mergeCell ref="A1:A2"/>
    <mergeCell ref="B1:F1"/>
    <mergeCell ref="G1:I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22</v>
      </c>
      <c r="B1" s="2" t="s">
        <v>2</v>
      </c>
      <c r="C1" s="2" t="s">
        <v>38</v>
      </c>
    </row>
    <row r="2" spans="1:3">
      <c r="A2" s="3" t="s">
        <v>323</v>
      </c>
    </row>
    <row r="3" spans="1:3">
      <c r="A3" s="4" t="s">
        <v>324</v>
      </c>
      <c r="C3" s="5" t="n">
        <v>383</v>
      </c>
    </row>
    <row r="4" spans="1:3">
      <c r="A4" s="4" t="s">
        <v>325</v>
      </c>
      <c r="C4" s="6" t="n">
        <v>2876</v>
      </c>
    </row>
    <row r="5" spans="1:3">
      <c r="A5" s="4" t="s">
        <v>326</v>
      </c>
      <c r="C5" s="6" t="n">
        <v>2503</v>
      </c>
    </row>
    <row r="6" spans="1:3">
      <c r="A6" s="4" t="s">
        <v>327</v>
      </c>
      <c r="C6" s="6" t="n">
        <v>5762</v>
      </c>
    </row>
    <row r="7" spans="1:3">
      <c r="A7" s="4" t="s">
        <v>328</v>
      </c>
      <c r="C7" s="6" t="n">
        <v>5762</v>
      </c>
    </row>
    <row r="8" spans="1:3">
      <c r="A8" s="3" t="s">
        <v>329</v>
      </c>
    </row>
    <row r="9" spans="1:3">
      <c r="A9" s="4" t="s">
        <v>330</v>
      </c>
      <c r="C9" s="6" t="n">
        <v>4770</v>
      </c>
    </row>
    <row r="10" spans="1:3">
      <c r="A10" s="4" t="s">
        <v>331</v>
      </c>
      <c r="C10" s="6" t="n">
        <v>200</v>
      </c>
    </row>
    <row r="11" spans="1:3">
      <c r="A11" s="4" t="s">
        <v>332</v>
      </c>
      <c r="C11" s="6" t="n">
        <v>4970</v>
      </c>
    </row>
    <row r="12" spans="1:3">
      <c r="A12" s="4" t="s">
        <v>333</v>
      </c>
      <c r="B12" s="5" t="n">
        <v>0</v>
      </c>
      <c r="C12" s="6" t="n">
        <v>792</v>
      </c>
    </row>
    <row r="13" spans="1:3">
      <c r="A13" s="4" t="s">
        <v>334</v>
      </c>
      <c r="C13" s="6" t="n">
        <v>5179</v>
      </c>
    </row>
    <row r="14" spans="1:3">
      <c r="A14" s="4" t="s">
        <v>335</v>
      </c>
      <c r="C14" s="6" t="n">
        <v>4387</v>
      </c>
    </row>
    <row r="15" spans="1:3">
      <c r="A15" s="4" t="s">
        <v>333</v>
      </c>
      <c r="B15" s="5" t="n">
        <v>0</v>
      </c>
      <c r="C15" s="5" t="n">
        <v>79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21"/>
  </cols>
  <sheetData>
    <row r="1" spans="1:2">
      <c r="A1" s="1" t="s">
        <v>336</v>
      </c>
      <c r="B1" s="2" t="s">
        <v>1</v>
      </c>
    </row>
    <row r="2" spans="1:2">
      <c r="B2" s="2" t="s">
        <v>224</v>
      </c>
    </row>
    <row r="3" spans="1:2">
      <c r="A3" s="3" t="s">
        <v>143</v>
      </c>
    </row>
    <row r="4" spans="1:2">
      <c r="A4" s="4" t="s">
        <v>337</v>
      </c>
      <c r="B4" s="4" t="s">
        <v>321</v>
      </c>
    </row>
    <row r="5" spans="1:2">
      <c r="A5" s="4" t="s">
        <v>296</v>
      </c>
      <c r="B5" s="4" t="s">
        <v>297</v>
      </c>
    </row>
    <row r="6" spans="1:2">
      <c r="A6" s="4" t="s">
        <v>338</v>
      </c>
      <c r="B6" s="5" t="n">
        <v>7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339</v>
      </c>
      <c r="B1" s="2" t="s">
        <v>300</v>
      </c>
      <c r="G1" s="2" t="s">
        <v>1</v>
      </c>
    </row>
    <row r="2" spans="1:9">
      <c r="B2" s="2" t="s">
        <v>2</v>
      </c>
      <c r="C2" s="2" t="s">
        <v>301</v>
      </c>
      <c r="D2" s="2" t="s">
        <v>38</v>
      </c>
      <c r="E2" s="2" t="s">
        <v>66</v>
      </c>
      <c r="F2" s="2" t="s">
        <v>306</v>
      </c>
      <c r="G2" s="2" t="s">
        <v>2</v>
      </c>
      <c r="H2" s="2" t="s">
        <v>38</v>
      </c>
      <c r="I2" s="2" t="s">
        <v>66</v>
      </c>
    </row>
    <row r="3" spans="1:9">
      <c r="A3" s="4" t="s">
        <v>340</v>
      </c>
      <c r="G3" s="4" t="s">
        <v>69</v>
      </c>
    </row>
    <row r="4" spans="1:9">
      <c r="A4" s="4" t="s">
        <v>77</v>
      </c>
      <c r="G4" s="6" t="n">
        <v>4880</v>
      </c>
      <c r="H4" s="5" t="n">
        <v>4237</v>
      </c>
      <c r="I4" s="5" t="n">
        <v>4494</v>
      </c>
    </row>
    <row r="5" spans="1:9">
      <c r="A5" s="4" t="s">
        <v>78</v>
      </c>
      <c r="H5" s="6" t="n">
        <v>250</v>
      </c>
    </row>
    <row r="6" spans="1:9">
      <c r="A6" s="4" t="s">
        <v>341</v>
      </c>
      <c r="G6" s="6" t="n">
        <v>7323</v>
      </c>
    </row>
    <row r="7" spans="1:9">
      <c r="A7" s="4" t="s">
        <v>342</v>
      </c>
      <c r="B7" s="5" t="n">
        <v>-281</v>
      </c>
      <c r="C7" s="5" t="n">
        <v>-1902</v>
      </c>
      <c r="D7" s="5" t="n">
        <v>-1631</v>
      </c>
      <c r="E7" s="5" t="n">
        <v>-1096</v>
      </c>
      <c r="F7" s="5" t="n">
        <v>-25</v>
      </c>
      <c r="G7" s="6" t="n">
        <v>-2183</v>
      </c>
      <c r="H7" s="6" t="n">
        <v>-1631</v>
      </c>
      <c r="I7" s="6" t="n">
        <v>-1121</v>
      </c>
    </row>
    <row r="8" spans="1:9">
      <c r="A8" s="4" t="s">
        <v>343</v>
      </c>
      <c r="G8" s="6" t="n">
        <v>12203</v>
      </c>
      <c r="H8" s="6" t="n">
        <v>4487</v>
      </c>
      <c r="I8" s="6" t="n">
        <v>4494</v>
      </c>
    </row>
    <row r="9" spans="1:9">
      <c r="A9" s="4" t="s">
        <v>344</v>
      </c>
      <c r="D9" s="6" t="n">
        <v>22717</v>
      </c>
      <c r="H9" s="6" t="n">
        <v>22717</v>
      </c>
    </row>
    <row r="10" spans="1:9">
      <c r="A10" s="4" t="s">
        <v>345</v>
      </c>
    </row>
    <row r="11" spans="1:9">
      <c r="A11" s="4" t="s">
        <v>344</v>
      </c>
      <c r="D11" s="6" t="n">
        <v>22717</v>
      </c>
      <c r="E11" s="6" t="n">
        <v>22717</v>
      </c>
      <c r="H11" s="6" t="n">
        <v>22717</v>
      </c>
      <c r="I11" s="6" t="n">
        <v>22717</v>
      </c>
    </row>
    <row r="12" spans="1:9">
      <c r="A12" s="4" t="s">
        <v>346</v>
      </c>
    </row>
    <row r="13" spans="1:9">
      <c r="A13" s="4" t="s">
        <v>77</v>
      </c>
      <c r="G13" s="6" t="n">
        <v>4880</v>
      </c>
      <c r="H13" s="6" t="n">
        <v>4237</v>
      </c>
      <c r="I13" s="6" t="n">
        <v>4494</v>
      </c>
    </row>
    <row r="14" spans="1:9">
      <c r="A14" s="4" t="s">
        <v>78</v>
      </c>
      <c r="H14" s="6" t="n">
        <v>250</v>
      </c>
    </row>
    <row r="15" spans="1:9">
      <c r="A15" s="4" t="s">
        <v>341</v>
      </c>
      <c r="G15" s="6" t="n">
        <v>7323</v>
      </c>
    </row>
    <row r="16" spans="1:9">
      <c r="A16" s="4" t="s">
        <v>343</v>
      </c>
      <c r="G16" s="6" t="n">
        <v>12203</v>
      </c>
      <c r="H16" s="6" t="n">
        <v>4487</v>
      </c>
      <c r="I16" s="6" t="n">
        <v>4494</v>
      </c>
    </row>
    <row r="17" spans="1:9">
      <c r="A17" s="4" t="s">
        <v>347</v>
      </c>
    </row>
    <row r="18" spans="1:9">
      <c r="A18" s="4" t="s">
        <v>77</v>
      </c>
      <c r="G18" s="6" t="n">
        <v>4880</v>
      </c>
      <c r="H18" s="6" t="n">
        <v>4237</v>
      </c>
      <c r="I18" s="6" t="n">
        <v>4494</v>
      </c>
    </row>
    <row r="19" spans="1:9">
      <c r="A19" s="4" t="s">
        <v>78</v>
      </c>
      <c r="H19" s="6" t="n">
        <v>250</v>
      </c>
    </row>
    <row r="20" spans="1:9">
      <c r="A20" s="4" t="s">
        <v>341</v>
      </c>
      <c r="G20" s="6" t="n">
        <v>7323</v>
      </c>
    </row>
    <row r="21" spans="1:9">
      <c r="A21" s="4" t="s">
        <v>343</v>
      </c>
      <c r="G21" s="5" t="n">
        <v>12203</v>
      </c>
      <c r="H21" s="6" t="n">
        <v>4487</v>
      </c>
      <c r="I21" s="6" t="n">
        <v>4494</v>
      </c>
    </row>
    <row r="22" spans="1:9">
      <c r="A22" s="4" t="s">
        <v>344</v>
      </c>
      <c r="D22" s="5" t="n">
        <v>22717</v>
      </c>
      <c r="E22" s="5" t="n">
        <v>22717</v>
      </c>
      <c r="H22" s="5" t="n">
        <v>22717</v>
      </c>
      <c r="I22" s="5" t="n">
        <v>22717</v>
      </c>
    </row>
  </sheetData>
  <mergeCells count="3">
    <mergeCell ref="A1:A2"/>
    <mergeCell ref="B1:F1"/>
    <mergeCell ref="G1:I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348</v>
      </c>
      <c r="B1" s="2" t="s">
        <v>300</v>
      </c>
      <c r="G1" s="2" t="s">
        <v>1</v>
      </c>
    </row>
    <row r="2" spans="1:9">
      <c r="B2" s="2" t="s">
        <v>2</v>
      </c>
      <c r="C2" s="2" t="s">
        <v>301</v>
      </c>
      <c r="D2" s="2" t="s">
        <v>38</v>
      </c>
      <c r="E2" s="2" t="s">
        <v>66</v>
      </c>
      <c r="F2" s="2" t="s">
        <v>306</v>
      </c>
      <c r="G2" s="2" t="s">
        <v>2</v>
      </c>
      <c r="H2" s="2" t="s">
        <v>38</v>
      </c>
      <c r="I2" s="2" t="s">
        <v>66</v>
      </c>
    </row>
    <row r="3" spans="1:9">
      <c r="A3" s="3" t="s">
        <v>146</v>
      </c>
    </row>
    <row r="4" spans="1:9">
      <c r="A4" s="4" t="s">
        <v>343</v>
      </c>
      <c r="G4" s="5" t="n">
        <v>12203</v>
      </c>
      <c r="H4" s="5" t="n">
        <v>4487</v>
      </c>
      <c r="I4" s="5" t="n">
        <v>4494</v>
      </c>
    </row>
    <row r="5" spans="1:9">
      <c r="A5" s="3" t="s">
        <v>349</v>
      </c>
    </row>
    <row r="6" spans="1:9">
      <c r="A6" s="4" t="s">
        <v>90</v>
      </c>
      <c r="G6" s="6" t="n">
        <v>-494</v>
      </c>
      <c r="H6" s="6" t="n">
        <v>-438</v>
      </c>
      <c r="I6" s="6" t="n">
        <v>-396</v>
      </c>
    </row>
    <row r="7" spans="1:9">
      <c r="A7" s="4" t="s">
        <v>5</v>
      </c>
      <c r="G7" s="6" t="n">
        <v>-631</v>
      </c>
      <c r="H7" s="6" t="n">
        <v>-250</v>
      </c>
      <c r="I7" s="6" t="n">
        <v>-257</v>
      </c>
    </row>
    <row r="8" spans="1:9">
      <c r="A8" s="4" t="s">
        <v>73</v>
      </c>
      <c r="G8" s="6" t="n">
        <v>-685</v>
      </c>
      <c r="H8" s="6" t="n">
        <v>-660</v>
      </c>
      <c r="I8" s="6" t="n">
        <v>-639</v>
      </c>
    </row>
    <row r="9" spans="1:9">
      <c r="A9" s="4" t="s">
        <v>342</v>
      </c>
      <c r="B9" s="5" t="n">
        <v>281</v>
      </c>
      <c r="C9" s="5" t="n">
        <v>1902</v>
      </c>
      <c r="D9" s="5" t="n">
        <v>1631</v>
      </c>
      <c r="E9" s="5" t="n">
        <v>1096</v>
      </c>
      <c r="F9" s="5" t="n">
        <v>25</v>
      </c>
      <c r="G9" s="6" t="n">
        <v>2183</v>
      </c>
      <c r="H9" s="6" t="n">
        <v>1631</v>
      </c>
      <c r="I9" s="6" t="n">
        <v>1121</v>
      </c>
    </row>
    <row r="10" spans="1:9">
      <c r="A10" s="4" t="s">
        <v>350</v>
      </c>
      <c r="G10" s="5" t="n">
        <v>8210</v>
      </c>
      <c r="H10" s="5" t="n">
        <v>1508</v>
      </c>
      <c r="I10" s="5" t="n">
        <v>2081</v>
      </c>
    </row>
  </sheetData>
  <mergeCells count="3">
    <mergeCell ref="A1:A2"/>
    <mergeCell ref="B1:F1"/>
    <mergeCell ref="G1:I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2</v>
      </c>
      <c r="C2" s="2" t="s">
        <v>38</v>
      </c>
      <c r="D2" s="2" t="s">
        <v>66</v>
      </c>
    </row>
    <row r="3" spans="1:4">
      <c r="A3" s="3" t="s">
        <v>67</v>
      </c>
    </row>
    <row r="4" spans="1:4">
      <c r="A4" s="4" t="s">
        <v>68</v>
      </c>
      <c r="B4" s="4" t="s">
        <v>69</v>
      </c>
    </row>
    <row r="5" spans="1:4">
      <c r="A5" s="3" t="s">
        <v>70</v>
      </c>
    </row>
    <row r="6" spans="1:4">
      <c r="A6" s="4" t="s">
        <v>71</v>
      </c>
      <c r="B6" s="4" t="s">
        <v>69</v>
      </c>
    </row>
    <row r="7" spans="1:4">
      <c r="A7" s="4" t="s">
        <v>72</v>
      </c>
      <c r="B7" s="6" t="n">
        <v>494</v>
      </c>
      <c r="C7" s="5" t="n">
        <v>438</v>
      </c>
      <c r="D7" s="5" t="n">
        <v>396</v>
      </c>
    </row>
    <row r="8" spans="1:4">
      <c r="A8" s="4" t="s">
        <v>5</v>
      </c>
      <c r="B8" s="6" t="n">
        <v>631</v>
      </c>
      <c r="C8" s="6" t="n">
        <v>250</v>
      </c>
      <c r="D8" s="6" t="n">
        <v>257</v>
      </c>
    </row>
    <row r="9" spans="1:4">
      <c r="A9" s="4" t="s">
        <v>73</v>
      </c>
      <c r="B9" s="6" t="n">
        <v>685</v>
      </c>
      <c r="C9" s="6" t="n">
        <v>660</v>
      </c>
      <c r="D9" s="6" t="n">
        <v>639</v>
      </c>
    </row>
    <row r="10" spans="1:4">
      <c r="A10" s="4" t="s">
        <v>74</v>
      </c>
      <c r="B10" s="6" t="n">
        <v>1810</v>
      </c>
      <c r="C10" s="6" t="n">
        <v>1348</v>
      </c>
      <c r="D10" s="6" t="n">
        <v>1292</v>
      </c>
    </row>
    <row r="11" spans="1:4">
      <c r="A11" s="4" t="s">
        <v>75</v>
      </c>
      <c r="B11" s="6" t="n">
        <v>-1810</v>
      </c>
      <c r="C11" s="6" t="n">
        <v>-1348</v>
      </c>
      <c r="D11" s="6" t="n">
        <v>-1292</v>
      </c>
    </row>
    <row r="12" spans="1:4">
      <c r="A12" s="3" t="s">
        <v>76</v>
      </c>
    </row>
    <row r="13" spans="1:4">
      <c r="A13" s="4" t="s">
        <v>77</v>
      </c>
      <c r="B13" s="6" t="n">
        <v>4880</v>
      </c>
      <c r="C13" s="6" t="n">
        <v>4237</v>
      </c>
      <c r="D13" s="6" t="n">
        <v>4494</v>
      </c>
    </row>
    <row r="14" spans="1:4">
      <c r="A14" s="4" t="s">
        <v>78</v>
      </c>
      <c r="C14" s="6" t="n">
        <v>250</v>
      </c>
    </row>
    <row r="15" spans="1:4">
      <c r="A15" s="4" t="s">
        <v>79</v>
      </c>
      <c r="B15" s="6" t="n">
        <v>4880</v>
      </c>
      <c r="C15" s="6" t="n">
        <v>4487</v>
      </c>
      <c r="D15" s="6" t="n">
        <v>4494</v>
      </c>
    </row>
    <row r="16" spans="1:4">
      <c r="A16" s="4" t="s">
        <v>80</v>
      </c>
      <c r="B16" s="6" t="n">
        <v>3070</v>
      </c>
      <c r="C16" s="6" t="n">
        <v>3139</v>
      </c>
      <c r="D16" s="6" t="n">
        <v>3202</v>
      </c>
    </row>
    <row r="17" spans="1:4">
      <c r="A17" s="4" t="s">
        <v>81</v>
      </c>
      <c r="B17" s="6" t="n">
        <v>7323</v>
      </c>
    </row>
    <row r="18" spans="1:4">
      <c r="A18" s="4" t="s">
        <v>82</v>
      </c>
      <c r="B18" s="6" t="n">
        <v>10393</v>
      </c>
      <c r="C18" s="6" t="n">
        <v>3139</v>
      </c>
      <c r="D18" s="6" t="n">
        <v>3202</v>
      </c>
    </row>
    <row r="19" spans="1:4">
      <c r="A19" s="4" t="s">
        <v>83</v>
      </c>
      <c r="B19" s="6" t="n">
        <v>-1391</v>
      </c>
      <c r="C19" s="6" t="n">
        <v>-1098</v>
      </c>
      <c r="D19" s="6" t="n">
        <v>-1121</v>
      </c>
    </row>
    <row r="20" spans="1:4">
      <c r="A20" s="4" t="s">
        <v>84</v>
      </c>
      <c r="B20" s="6" t="n">
        <v>-792</v>
      </c>
      <c r="C20" s="6" t="n">
        <v>-533</v>
      </c>
    </row>
    <row r="21" spans="1:4">
      <c r="A21" s="4" t="s">
        <v>85</v>
      </c>
      <c r="B21" s="5" t="n">
        <v>8210</v>
      </c>
      <c r="C21" s="5" t="n">
        <v>1508</v>
      </c>
      <c r="D21" s="5" t="n">
        <v>2081</v>
      </c>
    </row>
    <row r="22" spans="1:4">
      <c r="A22" s="3" t="s">
        <v>86</v>
      </c>
    </row>
    <row r="23" spans="1:4">
      <c r="A23" s="4" t="s">
        <v>87</v>
      </c>
      <c r="B23" s="7" t="n">
        <v>1.97</v>
      </c>
      <c r="C23" s="7" t="n">
        <v>0.36</v>
      </c>
      <c r="D23" s="8" t="n">
        <v>0.5</v>
      </c>
    </row>
    <row r="24" spans="1:4">
      <c r="A24" s="4" t="s">
        <v>88</v>
      </c>
      <c r="B24" s="6" t="n">
        <v>4168214</v>
      </c>
      <c r="C24" s="6" t="n">
        <v>4168214</v>
      </c>
      <c r="D24" s="6" t="n">
        <v>41682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351</v>
      </c>
      <c r="B1" s="2" t="s">
        <v>2</v>
      </c>
      <c r="C1" s="2" t="s">
        <v>38</v>
      </c>
      <c r="D1" s="2" t="s">
        <v>66</v>
      </c>
    </row>
    <row r="2" spans="1:4">
      <c r="A2" s="4" t="s">
        <v>344</v>
      </c>
      <c r="C2" s="5" t="n">
        <v>22717</v>
      </c>
    </row>
    <row r="3" spans="1:4">
      <c r="A3" s="4" t="s">
        <v>352</v>
      </c>
      <c r="B3" s="5" t="n">
        <v>14030</v>
      </c>
      <c r="C3" s="6" t="n">
        <v>14030</v>
      </c>
    </row>
    <row r="4" spans="1:4">
      <c r="A4" s="4" t="s">
        <v>47</v>
      </c>
      <c r="B4" s="6" t="n">
        <v>96123</v>
      </c>
      <c r="C4" s="6" t="n">
        <v>87897</v>
      </c>
    </row>
    <row r="5" spans="1:4">
      <c r="A5" s="4" t="s">
        <v>347</v>
      </c>
    </row>
    <row r="6" spans="1:4">
      <c r="A6" s="4" t="s">
        <v>344</v>
      </c>
      <c r="C6" s="6" t="n">
        <v>22717</v>
      </c>
      <c r="D6" s="5" t="n">
        <v>22717</v>
      </c>
    </row>
    <row r="7" spans="1:4">
      <c r="A7" s="4" t="s">
        <v>352</v>
      </c>
      <c r="B7" s="6" t="n">
        <v>14030</v>
      </c>
      <c r="C7" s="6" t="n">
        <v>23659</v>
      </c>
    </row>
    <row r="8" spans="1:4">
      <c r="A8" s="4" t="s">
        <v>46</v>
      </c>
      <c r="B8" s="6" t="n">
        <v>82093</v>
      </c>
      <c r="C8" s="6" t="n">
        <v>40026</v>
      </c>
    </row>
    <row r="9" spans="1:4">
      <c r="A9" s="4" t="s">
        <v>47</v>
      </c>
      <c r="B9" s="5" t="n">
        <v>96123</v>
      </c>
      <c r="C9" s="5" t="n">
        <v>8640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353</v>
      </c>
      <c r="B1" s="2" t="s">
        <v>300</v>
      </c>
      <c r="N1" s="2" t="s">
        <v>1</v>
      </c>
    </row>
    <row r="2" spans="1:16">
      <c r="B2" s="2" t="s">
        <v>2</v>
      </c>
      <c r="C2" s="2" t="s">
        <v>301</v>
      </c>
      <c r="D2" s="2" t="s">
        <v>4</v>
      </c>
      <c r="E2" s="2" t="s">
        <v>302</v>
      </c>
      <c r="F2" s="2" t="s">
        <v>38</v>
      </c>
      <c r="G2" s="2" t="s">
        <v>303</v>
      </c>
      <c r="H2" s="2" t="s">
        <v>304</v>
      </c>
      <c r="I2" s="2" t="s">
        <v>305</v>
      </c>
      <c r="J2" s="2" t="s">
        <v>66</v>
      </c>
      <c r="K2" s="2" t="s">
        <v>306</v>
      </c>
      <c r="L2" s="2" t="s">
        <v>307</v>
      </c>
      <c r="M2" s="2" t="s">
        <v>308</v>
      </c>
      <c r="N2" s="2" t="s">
        <v>2</v>
      </c>
      <c r="O2" s="2" t="s">
        <v>38</v>
      </c>
      <c r="P2" s="2" t="s">
        <v>66</v>
      </c>
    </row>
    <row r="3" spans="1:16">
      <c r="A3" s="3" t="s">
        <v>149</v>
      </c>
    </row>
    <row r="4" spans="1:16">
      <c r="A4" s="4" t="s">
        <v>74</v>
      </c>
      <c r="B4" s="5" t="n">
        <v>462</v>
      </c>
      <c r="C4" s="5" t="n">
        <v>634</v>
      </c>
      <c r="D4" s="5" t="n">
        <v>374</v>
      </c>
      <c r="E4" s="5" t="n">
        <v>340</v>
      </c>
      <c r="F4" s="5" t="n">
        <v>324</v>
      </c>
      <c r="G4" s="5" t="n">
        <v>312</v>
      </c>
      <c r="H4" s="5" t="n">
        <v>360</v>
      </c>
      <c r="I4" s="5" t="n">
        <v>352</v>
      </c>
      <c r="J4" s="5" t="n">
        <v>289</v>
      </c>
      <c r="K4" s="5" t="n">
        <v>343</v>
      </c>
      <c r="L4" s="5" t="n">
        <v>342</v>
      </c>
      <c r="M4" s="5" t="n">
        <v>318</v>
      </c>
      <c r="N4" s="5" t="n">
        <v>1810</v>
      </c>
      <c r="O4" s="5" t="n">
        <v>1348</v>
      </c>
      <c r="P4" s="5" t="n">
        <v>1292</v>
      </c>
    </row>
    <row r="5" spans="1:16">
      <c r="A5" s="4" t="s">
        <v>354</v>
      </c>
      <c r="B5" s="6" t="n">
        <v>-462</v>
      </c>
      <c r="C5" s="6" t="n">
        <v>-634</v>
      </c>
      <c r="D5" s="6" t="n">
        <v>-374</v>
      </c>
      <c r="E5" s="6" t="n">
        <v>-340</v>
      </c>
      <c r="F5" s="6" t="n">
        <v>-324</v>
      </c>
      <c r="G5" s="6" t="n">
        <v>-312</v>
      </c>
      <c r="H5" s="6" t="n">
        <v>-360</v>
      </c>
      <c r="I5" s="6" t="n">
        <v>-352</v>
      </c>
      <c r="J5" s="6" t="n">
        <v>-289</v>
      </c>
      <c r="K5" s="6" t="n">
        <v>-343</v>
      </c>
      <c r="L5" s="6" t="n">
        <v>-342</v>
      </c>
      <c r="M5" s="6" t="n">
        <v>-318</v>
      </c>
      <c r="N5" s="6" t="n">
        <v>-1810</v>
      </c>
      <c r="O5" s="6" t="n">
        <v>-1348</v>
      </c>
      <c r="P5" s="6" t="n">
        <v>-1292</v>
      </c>
    </row>
    <row r="6" spans="1:16">
      <c r="A6" s="4" t="s">
        <v>355</v>
      </c>
      <c r="B6" s="6" t="n">
        <v>1556</v>
      </c>
      <c r="C6" s="6" t="n">
        <v>1201</v>
      </c>
      <c r="D6" s="6" t="n">
        <v>1081</v>
      </c>
      <c r="E6" s="6" t="n">
        <v>1042</v>
      </c>
      <c r="F6" s="6" t="n">
        <v>1105</v>
      </c>
      <c r="G6" s="6" t="n">
        <v>924</v>
      </c>
      <c r="H6" s="6" t="n">
        <v>1369</v>
      </c>
      <c r="I6" s="6" t="n">
        <v>1089</v>
      </c>
      <c r="J6" s="6" t="n">
        <v>1103</v>
      </c>
      <c r="K6" s="6" t="n">
        <v>1095</v>
      </c>
      <c r="L6" s="6" t="n">
        <v>1085</v>
      </c>
      <c r="M6" s="6" t="n">
        <v>1211</v>
      </c>
      <c r="N6" s="6" t="n">
        <v>4880</v>
      </c>
      <c r="O6" s="6" t="n">
        <v>4487</v>
      </c>
      <c r="P6" s="6" t="n">
        <v>4494</v>
      </c>
    </row>
    <row r="7" spans="1:16">
      <c r="A7" s="4" t="s">
        <v>81</v>
      </c>
      <c r="C7" s="6" t="n">
        <v>7323</v>
      </c>
    </row>
    <row r="8" spans="1:16">
      <c r="A8" s="4" t="s">
        <v>356</v>
      </c>
      <c r="B8" s="6" t="n">
        <v>1094</v>
      </c>
      <c r="C8" s="6" t="n">
        <v>7890</v>
      </c>
      <c r="D8" s="6" t="n">
        <v>707</v>
      </c>
      <c r="E8" s="6" t="n">
        <v>702</v>
      </c>
      <c r="F8" s="6" t="n">
        <v>781</v>
      </c>
      <c r="G8" s="6" t="n">
        <v>612</v>
      </c>
      <c r="H8" s="6" t="n">
        <v>1009</v>
      </c>
      <c r="I8" s="6" t="n">
        <v>737</v>
      </c>
      <c r="J8" s="6" t="n">
        <v>814</v>
      </c>
      <c r="K8" s="6" t="n">
        <v>752</v>
      </c>
      <c r="L8" s="6" t="n">
        <v>743</v>
      </c>
      <c r="M8" s="6" t="n">
        <v>893</v>
      </c>
      <c r="N8" s="6" t="n">
        <v>10393</v>
      </c>
      <c r="O8" s="6" t="n">
        <v>3139</v>
      </c>
      <c r="P8" s="6" t="n">
        <v>3202</v>
      </c>
    </row>
    <row r="9" spans="1:16">
      <c r="A9" s="4" t="s">
        <v>342</v>
      </c>
      <c r="B9" s="6" t="n">
        <v>-281</v>
      </c>
      <c r="C9" s="6" t="n">
        <v>-1902</v>
      </c>
      <c r="F9" s="6" t="n">
        <v>-1631</v>
      </c>
      <c r="J9" s="6" t="n">
        <v>-1096</v>
      </c>
      <c r="K9" s="6" t="n">
        <v>-25</v>
      </c>
      <c r="N9" s="6" t="n">
        <v>-2183</v>
      </c>
      <c r="O9" s="6" t="n">
        <v>-1631</v>
      </c>
      <c r="P9" s="6" t="n">
        <v>-1121</v>
      </c>
    </row>
    <row r="10" spans="1:16">
      <c r="A10" s="4" t="s">
        <v>357</v>
      </c>
      <c r="B10" s="5" t="n">
        <v>813</v>
      </c>
      <c r="C10" s="5" t="n">
        <v>5988</v>
      </c>
      <c r="D10" s="5" t="n">
        <v>707</v>
      </c>
      <c r="E10" s="5" t="n">
        <v>702</v>
      </c>
      <c r="F10" s="5" t="n">
        <v>-850</v>
      </c>
      <c r="G10" s="5" t="n">
        <v>612</v>
      </c>
      <c r="H10" s="5" t="n">
        <v>1009</v>
      </c>
      <c r="I10" s="5" t="n">
        <v>737</v>
      </c>
      <c r="J10" s="5" t="n">
        <v>-282</v>
      </c>
      <c r="K10" s="5" t="n">
        <v>727</v>
      </c>
      <c r="L10" s="5" t="n">
        <v>743</v>
      </c>
      <c r="M10" s="5" t="n">
        <v>893</v>
      </c>
      <c r="N10" s="5" t="n">
        <v>8210</v>
      </c>
      <c r="O10" s="5" t="n">
        <v>1508</v>
      </c>
      <c r="P10" s="5" t="n">
        <v>2081</v>
      </c>
    </row>
    <row r="11" spans="1:16">
      <c r="A11" s="3" t="s">
        <v>86</v>
      </c>
    </row>
    <row r="12" spans="1:16">
      <c r="A12" s="4" t="s">
        <v>358</v>
      </c>
      <c r="B12" s="7" t="n">
        <v>0.19</v>
      </c>
      <c r="C12" s="7" t="n">
        <v>1.44</v>
      </c>
      <c r="D12" s="7" t="n">
        <v>0.17</v>
      </c>
      <c r="E12" s="7" t="n">
        <v>0.17</v>
      </c>
      <c r="F12" s="7" t="n">
        <v>-0.2</v>
      </c>
      <c r="G12" s="7" t="n">
        <v>0.15</v>
      </c>
      <c r="H12" s="7" t="n">
        <v>0.24</v>
      </c>
      <c r="I12" s="7" t="n">
        <v>0.18</v>
      </c>
      <c r="J12" s="7" t="n">
        <v>-0.07000000000000001</v>
      </c>
      <c r="K12" s="7" t="n">
        <v>0.17</v>
      </c>
      <c r="L12" s="7" t="n">
        <v>0.18</v>
      </c>
      <c r="M12" s="7" t="n">
        <v>0.21</v>
      </c>
      <c r="N12" s="7" t="n">
        <v>1.97</v>
      </c>
      <c r="O12" s="7" t="n">
        <v>0.36</v>
      </c>
      <c r="P12" s="8" t="n">
        <v>0.5</v>
      </c>
    </row>
    <row r="13" spans="1:16">
      <c r="A13" s="4" t="s">
        <v>88</v>
      </c>
      <c r="B13" s="6" t="n">
        <v>4168214</v>
      </c>
      <c r="C13" s="6" t="n">
        <v>4168214</v>
      </c>
      <c r="D13" s="6" t="n">
        <v>4168214</v>
      </c>
      <c r="E13" s="6" t="n">
        <v>4168214</v>
      </c>
      <c r="F13" s="6" t="n">
        <v>4168214</v>
      </c>
      <c r="G13" s="6" t="n">
        <v>4168214</v>
      </c>
      <c r="H13" s="6" t="n">
        <v>4168214</v>
      </c>
      <c r="I13" s="6" t="n">
        <v>4168214</v>
      </c>
      <c r="J13" s="6" t="n">
        <v>4168214</v>
      </c>
      <c r="K13" s="6" t="n">
        <v>4168214</v>
      </c>
      <c r="L13" s="6" t="n">
        <v>4168214</v>
      </c>
      <c r="M13" s="6" t="n">
        <v>4168214</v>
      </c>
      <c r="N13" s="6" t="n">
        <v>4168214</v>
      </c>
      <c r="O13" s="6" t="n">
        <v>4168214</v>
      </c>
      <c r="P13" s="6" t="n">
        <v>4168214</v>
      </c>
    </row>
  </sheetData>
  <mergeCells count="3">
    <mergeCell ref="A1:A2"/>
    <mergeCell ref="B1:M1"/>
    <mergeCell ref="N1:P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360</v>
      </c>
    </row>
    <row r="2" spans="1:2">
      <c r="A2" s="4" t="s">
        <v>361</v>
      </c>
      <c r="B2" s="4" t="s">
        <v>362</v>
      </c>
    </row>
    <row r="3" spans="1:2">
      <c r="A3" s="4" t="s">
        <v>363</v>
      </c>
      <c r="B3" s="4" t="s">
        <v>364</v>
      </c>
    </row>
    <row r="4" spans="1:2">
      <c r="A4" s="4" t="s">
        <v>365</v>
      </c>
      <c r="B4" s="6" t="n">
        <v>79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366</v>
      </c>
      <c r="B1" s="2" t="s">
        <v>38</v>
      </c>
      <c r="C1" s="2" t="s">
        <v>66</v>
      </c>
      <c r="D1" s="2" t="s">
        <v>367</v>
      </c>
    </row>
    <row r="2" spans="1:4">
      <c r="A2" s="4" t="s">
        <v>368</v>
      </c>
      <c r="B2" s="5" t="n">
        <v>22713</v>
      </c>
    </row>
    <row r="3" spans="1:4">
      <c r="A3" s="4" t="s">
        <v>369</v>
      </c>
      <c r="B3" s="6" t="n">
        <v>4</v>
      </c>
    </row>
    <row r="4" spans="1:4">
      <c r="A4" s="4" t="s">
        <v>370</v>
      </c>
      <c r="B4" s="6" t="n">
        <v>22713</v>
      </c>
    </row>
    <row r="5" spans="1:4">
      <c r="A5" s="4" t="s">
        <v>371</v>
      </c>
      <c r="B5" s="6" t="n">
        <v>4</v>
      </c>
    </row>
    <row r="6" spans="1:4">
      <c r="A6" s="4" t="s">
        <v>372</v>
      </c>
      <c r="B6" s="6" t="n">
        <v>22717</v>
      </c>
      <c r="C6" s="5" t="n">
        <v>22717</v>
      </c>
      <c r="D6" s="5" t="n">
        <v>22717</v>
      </c>
    </row>
    <row r="7" spans="1:4">
      <c r="A7" s="4" t="s">
        <v>232</v>
      </c>
    </row>
    <row r="8" spans="1:4">
      <c r="A8" s="4" t="s">
        <v>368</v>
      </c>
      <c r="B8" s="6" t="n">
        <v>22713</v>
      </c>
    </row>
    <row r="9" spans="1:4">
      <c r="A9" s="4" t="s">
        <v>369</v>
      </c>
      <c r="B9" s="6" t="n">
        <v>4</v>
      </c>
    </row>
    <row r="10" spans="1:4">
      <c r="A10" s="4" t="s">
        <v>370</v>
      </c>
      <c r="B10" s="6" t="n">
        <v>22713</v>
      </c>
    </row>
    <row r="11" spans="1:4">
      <c r="A11" s="4" t="s">
        <v>371</v>
      </c>
      <c r="B11" s="6" t="n">
        <v>4</v>
      </c>
    </row>
    <row r="12" spans="1:4">
      <c r="A12" s="4" t="s">
        <v>372</v>
      </c>
      <c r="B12" s="5" t="n">
        <v>2271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3</v>
      </c>
      <c r="B1" s="2" t="s">
        <v>1</v>
      </c>
    </row>
    <row r="2" spans="1:4">
      <c r="B2" s="2" t="s">
        <v>2</v>
      </c>
      <c r="C2" s="2" t="s">
        <v>38</v>
      </c>
      <c r="D2" s="2" t="s">
        <v>66</v>
      </c>
    </row>
    <row r="3" spans="1:4">
      <c r="A3" s="3" t="s">
        <v>158</v>
      </c>
    </row>
    <row r="4" spans="1:4">
      <c r="A4" s="4" t="s">
        <v>374</v>
      </c>
      <c r="B4" s="5" t="n">
        <v>22717</v>
      </c>
      <c r="C4" s="5" t="n">
        <v>22717</v>
      </c>
      <c r="D4" s="5" t="n">
        <v>22717</v>
      </c>
    </row>
    <row r="5" spans="1:4">
      <c r="A5" s="4" t="s">
        <v>375</v>
      </c>
      <c r="B5" s="5" t="n">
        <v>22717</v>
      </c>
      <c r="C5" s="6" t="n">
        <v>0</v>
      </c>
      <c r="D5" s="6" t="n">
        <v>0</v>
      </c>
    </row>
    <row r="6" spans="1:4">
      <c r="A6" s="4" t="s">
        <v>376</v>
      </c>
      <c r="C6" s="5" t="n">
        <v>22717</v>
      </c>
      <c r="D6" s="5" t="n">
        <v>2271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5"/>
    <col customWidth="1" max="2" min="2" width="43"/>
    <col customWidth="1" max="3" min="3" width="14"/>
    <col customWidth="1" max="4" min="4" width="14"/>
    <col customWidth="1" max="5" min="5" width="14"/>
  </cols>
  <sheetData>
    <row r="1" spans="1:5">
      <c r="A1" s="1" t="s">
        <v>377</v>
      </c>
      <c r="B1" s="2" t="s">
        <v>1</v>
      </c>
    </row>
    <row r="2" spans="1:5">
      <c r="B2" s="2" t="s">
        <v>2</v>
      </c>
      <c r="C2" s="2" t="s">
        <v>38</v>
      </c>
      <c r="D2" s="2" t="s">
        <v>66</v>
      </c>
      <c r="E2" s="2" t="s">
        <v>367</v>
      </c>
    </row>
    <row r="3" spans="1:5">
      <c r="A3" s="4" t="s">
        <v>378</v>
      </c>
      <c r="B3" s="5" t="n">
        <v>14030</v>
      </c>
      <c r="C3" s="5" t="n">
        <v>14030</v>
      </c>
      <c r="D3" s="5" t="n">
        <v>23659</v>
      </c>
      <c r="E3" s="5" t="n">
        <v>24882</v>
      </c>
    </row>
    <row r="4" spans="1:5">
      <c r="A4" s="4" t="s">
        <v>379</v>
      </c>
      <c r="B4" s="6" t="n">
        <v>904</v>
      </c>
    </row>
    <row r="5" spans="1:5">
      <c r="A5" s="4" t="s">
        <v>274</v>
      </c>
      <c r="B5" s="5" t="n">
        <v>14030</v>
      </c>
      <c r="C5" s="5" t="n">
        <v>14030</v>
      </c>
    </row>
    <row r="6" spans="1:5">
      <c r="A6" s="4" t="s">
        <v>380</v>
      </c>
    </row>
    <row r="7" spans="1:5">
      <c r="A7" s="4" t="s">
        <v>381</v>
      </c>
      <c r="B7" s="4" t="s">
        <v>382</v>
      </c>
    </row>
    <row r="8" spans="1:5">
      <c r="A8" s="4" t="s">
        <v>258</v>
      </c>
      <c r="B8" s="4" t="s">
        <v>259</v>
      </c>
    </row>
    <row r="9" spans="1:5">
      <c r="A9" s="4" t="s">
        <v>383</v>
      </c>
      <c r="B9" s="4" t="s">
        <v>257</v>
      </c>
    </row>
    <row r="10" spans="1:5">
      <c r="A10" s="4" t="s">
        <v>384</v>
      </c>
      <c r="B10" s="4" t="s">
        <v>385</v>
      </c>
    </row>
    <row r="11" spans="1:5">
      <c r="A11" s="4" t="s">
        <v>386</v>
      </c>
      <c r="B11" s="4" t="s">
        <v>387</v>
      </c>
    </row>
    <row r="12" spans="1:5">
      <c r="A12" s="4" t="s">
        <v>388</v>
      </c>
      <c r="B12" s="5" t="n">
        <v>9719</v>
      </c>
    </row>
    <row r="13" spans="1:5">
      <c r="A13" s="4" t="s">
        <v>389</v>
      </c>
      <c r="B13" s="6" t="n">
        <v>1809</v>
      </c>
    </row>
    <row r="14" spans="1:5">
      <c r="A14" s="4" t="s">
        <v>378</v>
      </c>
      <c r="B14" s="5" t="n">
        <v>1481</v>
      </c>
    </row>
    <row r="15" spans="1:5">
      <c r="A15" s="4" t="s">
        <v>390</v>
      </c>
    </row>
    <row r="16" spans="1:5">
      <c r="A16" s="4" t="s">
        <v>381</v>
      </c>
      <c r="B16" s="4" t="s">
        <v>391</v>
      </c>
    </row>
    <row r="17" spans="1:5">
      <c r="A17" s="4" t="s">
        <v>258</v>
      </c>
      <c r="B17" s="4" t="s">
        <v>259</v>
      </c>
    </row>
    <row r="18" spans="1:5">
      <c r="A18" s="4" t="s">
        <v>383</v>
      </c>
      <c r="B18" s="4" t="s">
        <v>257</v>
      </c>
    </row>
    <row r="19" spans="1:5">
      <c r="A19" s="4" t="s">
        <v>384</v>
      </c>
      <c r="B19" s="4" t="s">
        <v>385</v>
      </c>
    </row>
    <row r="20" spans="1:5">
      <c r="A20" s="4" t="s">
        <v>386</v>
      </c>
      <c r="B20" s="4" t="s">
        <v>392</v>
      </c>
    </row>
    <row r="21" spans="1:5">
      <c r="A21" s="4" t="s">
        <v>393</v>
      </c>
      <c r="B21" s="4" t="s">
        <v>394</v>
      </c>
    </row>
    <row r="22" spans="1:5">
      <c r="A22" s="4" t="s">
        <v>388</v>
      </c>
      <c r="B22" s="5" t="n">
        <v>15756</v>
      </c>
    </row>
    <row r="23" spans="1:5">
      <c r="A23" s="4" t="s">
        <v>389</v>
      </c>
      <c r="B23" s="6" t="n">
        <v>8836</v>
      </c>
    </row>
    <row r="24" spans="1:5">
      <c r="A24" s="4" t="s">
        <v>378</v>
      </c>
      <c r="B24" s="5" t="n">
        <v>6369</v>
      </c>
    </row>
    <row r="25" spans="1:5">
      <c r="A25" s="4" t="s">
        <v>395</v>
      </c>
    </row>
    <row r="26" spans="1:5">
      <c r="A26" s="4" t="s">
        <v>381</v>
      </c>
      <c r="B26" s="4" t="s">
        <v>396</v>
      </c>
    </row>
    <row r="27" spans="1:5">
      <c r="A27" s="4" t="s">
        <v>258</v>
      </c>
      <c r="B27" s="4" t="s">
        <v>259</v>
      </c>
    </row>
    <row r="28" spans="1:5">
      <c r="A28" s="4" t="s">
        <v>383</v>
      </c>
      <c r="B28" s="4" t="s">
        <v>257</v>
      </c>
    </row>
    <row r="29" spans="1:5">
      <c r="A29" s="4" t="s">
        <v>384</v>
      </c>
      <c r="B29" s="4" t="s">
        <v>385</v>
      </c>
    </row>
    <row r="30" spans="1:5">
      <c r="A30" s="4" t="s">
        <v>386</v>
      </c>
      <c r="B30" s="4" t="s">
        <v>397</v>
      </c>
    </row>
    <row r="31" spans="1:5">
      <c r="A31" s="4" t="s">
        <v>388</v>
      </c>
      <c r="B31" s="5" t="n">
        <v>18641</v>
      </c>
    </row>
    <row r="32" spans="1:5">
      <c r="A32" s="4" t="s">
        <v>389</v>
      </c>
      <c r="B32" s="6" t="n">
        <v>2427</v>
      </c>
    </row>
    <row r="33" spans="1:5">
      <c r="A33" s="4" t="s">
        <v>378</v>
      </c>
      <c r="B33" s="5" t="n">
        <v>1953</v>
      </c>
    </row>
    <row r="34" spans="1:5">
      <c r="A34" s="4" t="s">
        <v>398</v>
      </c>
    </row>
    <row r="35" spans="1:5">
      <c r="A35" s="4" t="s">
        <v>381</v>
      </c>
      <c r="B35" s="4" t="s">
        <v>399</v>
      </c>
    </row>
    <row r="36" spans="1:5">
      <c r="A36" s="4" t="s">
        <v>258</v>
      </c>
      <c r="B36" s="4" t="s">
        <v>259</v>
      </c>
    </row>
    <row r="37" spans="1:5">
      <c r="A37" s="4" t="s">
        <v>383</v>
      </c>
      <c r="B37" s="4" t="s">
        <v>257</v>
      </c>
    </row>
    <row r="38" spans="1:5">
      <c r="A38" s="4" t="s">
        <v>384</v>
      </c>
      <c r="B38" s="4" t="s">
        <v>385</v>
      </c>
    </row>
    <row r="39" spans="1:5">
      <c r="A39" s="4" t="s">
        <v>386</v>
      </c>
      <c r="B39" s="4" t="s">
        <v>400</v>
      </c>
    </row>
    <row r="40" spans="1:5">
      <c r="A40" s="4" t="s">
        <v>388</v>
      </c>
      <c r="B40" s="5" t="n">
        <v>7294</v>
      </c>
    </row>
    <row r="41" spans="1:5">
      <c r="A41" s="4" t="s">
        <v>389</v>
      </c>
      <c r="B41" s="6" t="n">
        <v>1702</v>
      </c>
    </row>
    <row r="42" spans="1:5">
      <c r="A42" s="4" t="s">
        <v>378</v>
      </c>
      <c r="B42" s="5" t="n">
        <v>1323</v>
      </c>
    </row>
    <row r="43" spans="1:5">
      <c r="A43" s="4" t="s">
        <v>401</v>
      </c>
    </row>
    <row r="44" spans="1:5">
      <c r="A44" s="4" t="s">
        <v>381</v>
      </c>
      <c r="B44" s="4" t="s">
        <v>391</v>
      </c>
    </row>
    <row r="45" spans="1:5">
      <c r="A45" s="4" t="s">
        <v>258</v>
      </c>
      <c r="B45" s="4" t="s">
        <v>259</v>
      </c>
    </row>
    <row r="46" spans="1:5">
      <c r="A46" s="4" t="s">
        <v>383</v>
      </c>
      <c r="B46" s="4" t="s">
        <v>257</v>
      </c>
    </row>
    <row r="47" spans="1:5">
      <c r="A47" s="4" t="s">
        <v>384</v>
      </c>
      <c r="B47" s="4" t="s">
        <v>385</v>
      </c>
    </row>
    <row r="48" spans="1:5">
      <c r="A48" s="4" t="s">
        <v>393</v>
      </c>
      <c r="B48" s="4" t="s">
        <v>402</v>
      </c>
    </row>
    <row r="49" spans="1:5">
      <c r="A49" s="4" t="s">
        <v>388</v>
      </c>
      <c r="B49" s="5" t="n">
        <v>15756</v>
      </c>
    </row>
    <row r="50" spans="1:5">
      <c r="A50" s="4" t="s">
        <v>389</v>
      </c>
      <c r="B50" s="6" t="n">
        <v>2189</v>
      </c>
    </row>
    <row r="51" spans="1:5">
      <c r="A51" s="4" t="s">
        <v>378</v>
      </c>
      <c r="B51" s="5" t="n">
        <v>2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3</v>
      </c>
      <c r="B1" s="2" t="s">
        <v>1</v>
      </c>
    </row>
    <row r="2" spans="1:4">
      <c r="B2" s="2" t="s">
        <v>2</v>
      </c>
      <c r="C2" s="2" t="s">
        <v>38</v>
      </c>
      <c r="D2" s="2" t="s">
        <v>66</v>
      </c>
    </row>
    <row r="3" spans="1:4">
      <c r="A3" s="3" t="s">
        <v>161</v>
      </c>
    </row>
    <row r="4" spans="1:4">
      <c r="A4" s="4" t="s">
        <v>404</v>
      </c>
      <c r="B4" s="5" t="n">
        <v>14030</v>
      </c>
      <c r="C4" s="5" t="n">
        <v>23659</v>
      </c>
      <c r="D4" s="5" t="n">
        <v>24882</v>
      </c>
    </row>
    <row r="5" spans="1:4">
      <c r="A5" s="4" t="s">
        <v>405</v>
      </c>
      <c r="B5" s="6" t="n">
        <v>0</v>
      </c>
      <c r="C5" s="6" t="n">
        <v>-549</v>
      </c>
      <c r="D5" s="6" t="n">
        <v>3011</v>
      </c>
    </row>
    <row r="6" spans="1:4">
      <c r="A6" s="4" t="s">
        <v>406</v>
      </c>
      <c r="B6" s="6" t="n">
        <v>0</v>
      </c>
      <c r="C6" s="6" t="n">
        <v>-9080</v>
      </c>
      <c r="D6" s="6" t="n">
        <v>-4234</v>
      </c>
    </row>
    <row r="7" spans="1:4">
      <c r="A7" s="4" t="s">
        <v>407</v>
      </c>
      <c r="B7" s="5" t="n">
        <v>14030</v>
      </c>
      <c r="C7" s="5" t="n">
        <v>14030</v>
      </c>
      <c r="D7" s="5" t="n">
        <v>2365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9</v>
      </c>
      <c r="B1" s="2" t="s">
        <v>1</v>
      </c>
    </row>
    <row r="2" spans="1:4">
      <c r="B2" s="2" t="s">
        <v>2</v>
      </c>
      <c r="C2" s="2" t="s">
        <v>38</v>
      </c>
      <c r="D2" s="2" t="s">
        <v>66</v>
      </c>
    </row>
    <row r="3" spans="1:4">
      <c r="A3" s="4" t="s">
        <v>90</v>
      </c>
      <c r="B3" s="5" t="n">
        <v>494</v>
      </c>
      <c r="C3" s="5" t="n">
        <v>438</v>
      </c>
      <c r="D3" s="5" t="n">
        <v>396</v>
      </c>
    </row>
    <row r="4" spans="1:4">
      <c r="A4" s="4" t="s">
        <v>91</v>
      </c>
    </row>
    <row r="5" spans="1:4">
      <c r="A5" s="4" t="s">
        <v>90</v>
      </c>
      <c r="B5" s="5" t="n">
        <v>284</v>
      </c>
      <c r="C5" s="5" t="n">
        <v>234</v>
      </c>
      <c r="D5" s="5" t="n">
        <v>21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3"/>
    <col customWidth="1" max="2" min="2" width="10"/>
    <col customWidth="1" max="3" min="3" width="22"/>
    <col customWidth="1" max="4" min="4" width="24"/>
    <col customWidth="1" max="5" min="5" width="25"/>
    <col customWidth="1" max="6" min="6" width="27"/>
  </cols>
  <sheetData>
    <row r="1" spans="1:6">
      <c r="A1" s="1" t="s">
        <v>92</v>
      </c>
      <c r="B1" s="2" t="s">
        <v>93</v>
      </c>
      <c r="C1" s="2" t="s">
        <v>94</v>
      </c>
      <c r="D1" s="2" t="s">
        <v>95</v>
      </c>
      <c r="E1" s="2" t="s">
        <v>96</v>
      </c>
      <c r="F1" s="2" t="s">
        <v>97</v>
      </c>
    </row>
    <row r="2" spans="1:6">
      <c r="A2" s="4" t="s">
        <v>98</v>
      </c>
      <c r="B2" s="5" t="n">
        <v>84298</v>
      </c>
      <c r="C2" s="5" t="n">
        <v>42</v>
      </c>
      <c r="D2" s="5" t="n">
        <v>-39</v>
      </c>
      <c r="E2" s="5" t="n">
        <v>61955</v>
      </c>
      <c r="F2" s="5" t="n">
        <v>22340</v>
      </c>
    </row>
    <row r="3" spans="1:6">
      <c r="A3" s="4" t="s">
        <v>99</v>
      </c>
      <c r="C3" s="6" t="n">
        <v>4173675</v>
      </c>
    </row>
    <row r="4" spans="1:6">
      <c r="A4" s="3" t="s">
        <v>100</v>
      </c>
    </row>
    <row r="5" spans="1:6">
      <c r="A5" s="4" t="s">
        <v>85</v>
      </c>
      <c r="B5" s="6" t="n">
        <v>2081</v>
      </c>
      <c r="F5" s="6" t="n">
        <v>2081</v>
      </c>
    </row>
    <row r="6" spans="1:6">
      <c r="A6" s="4" t="s">
        <v>101</v>
      </c>
      <c r="B6" s="6" t="n">
        <v>86379</v>
      </c>
      <c r="C6" s="5" t="n">
        <v>42</v>
      </c>
      <c r="D6" s="6" t="n">
        <v>-39</v>
      </c>
      <c r="E6" s="6" t="n">
        <v>61955</v>
      </c>
      <c r="F6" s="6" t="n">
        <v>24421</v>
      </c>
    </row>
    <row r="7" spans="1:6">
      <c r="A7" s="4" t="s">
        <v>102</v>
      </c>
      <c r="C7" s="6" t="n">
        <v>4173675</v>
      </c>
    </row>
    <row r="8" spans="1:6">
      <c r="A8" s="3" t="s">
        <v>100</v>
      </c>
    </row>
    <row r="9" spans="1:6">
      <c r="A9" s="4" t="s">
        <v>85</v>
      </c>
      <c r="B9" s="6" t="n">
        <v>1508</v>
      </c>
      <c r="F9" s="6" t="n">
        <v>1508</v>
      </c>
    </row>
    <row r="10" spans="1:6">
      <c r="A10" s="4" t="s">
        <v>103</v>
      </c>
      <c r="B10" s="5" t="n">
        <v>87887</v>
      </c>
      <c r="C10" s="5" t="n">
        <v>42</v>
      </c>
      <c r="D10" s="6" t="n">
        <v>-39</v>
      </c>
      <c r="E10" s="6" t="n">
        <v>61955</v>
      </c>
      <c r="F10" s="6" t="n">
        <v>25929</v>
      </c>
    </row>
    <row r="11" spans="1:6">
      <c r="A11" s="4" t="s">
        <v>104</v>
      </c>
      <c r="B11" s="6" t="n">
        <v>4168214</v>
      </c>
      <c r="C11" s="6" t="n">
        <v>4173675</v>
      </c>
    </row>
    <row r="12" spans="1:6">
      <c r="A12" s="3" t="s">
        <v>100</v>
      </c>
    </row>
    <row r="13" spans="1:6">
      <c r="A13" s="4" t="s">
        <v>85</v>
      </c>
      <c r="B13" s="5" t="n">
        <v>8210</v>
      </c>
      <c r="F13" s="6" t="n">
        <v>8210</v>
      </c>
    </row>
    <row r="14" spans="1:6">
      <c r="A14" s="4" t="s">
        <v>105</v>
      </c>
      <c r="B14" s="5" t="n">
        <v>96097</v>
      </c>
      <c r="C14" s="5" t="n">
        <v>42</v>
      </c>
      <c r="D14" s="5" t="n">
        <v>-39</v>
      </c>
      <c r="E14" s="5" t="n">
        <v>61955</v>
      </c>
      <c r="F14" s="5" t="n">
        <v>34139</v>
      </c>
    </row>
    <row r="15" spans="1:6">
      <c r="A15" s="4" t="s">
        <v>106</v>
      </c>
      <c r="B15" s="6" t="n">
        <v>4168214</v>
      </c>
      <c r="C15" s="6" t="n">
        <v>41736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8</v>
      </c>
      <c r="D2" s="2" t="s">
        <v>66</v>
      </c>
    </row>
    <row r="3" spans="1:4">
      <c r="A3" s="3" t="s">
        <v>108</v>
      </c>
    </row>
    <row r="4" spans="1:4">
      <c r="A4" s="4" t="s">
        <v>85</v>
      </c>
      <c r="B4" s="5" t="n">
        <v>8210</v>
      </c>
      <c r="C4" s="5" t="n">
        <v>1508</v>
      </c>
      <c r="D4" s="5" t="n">
        <v>2081</v>
      </c>
    </row>
    <row r="5" spans="1:4">
      <c r="A5" s="3" t="s">
        <v>109</v>
      </c>
    </row>
    <row r="6" spans="1:4">
      <c r="A6" s="4" t="s">
        <v>81</v>
      </c>
      <c r="B6" s="6" t="n">
        <v>-7323</v>
      </c>
    </row>
    <row r="7" spans="1:4">
      <c r="A7" s="3" t="s">
        <v>110</v>
      </c>
    </row>
    <row r="8" spans="1:4">
      <c r="A8" s="4" t="s">
        <v>111</v>
      </c>
      <c r="C8" s="6" t="n">
        <v>549</v>
      </c>
      <c r="D8" s="6" t="n">
        <v>1223</v>
      </c>
    </row>
    <row r="9" spans="1:4">
      <c r="A9" s="4" t="s">
        <v>46</v>
      </c>
      <c r="B9" s="6" t="n">
        <v>725</v>
      </c>
      <c r="C9" s="6" t="n">
        <v>740</v>
      </c>
      <c r="D9" s="6" t="n">
        <v>133</v>
      </c>
    </row>
    <row r="10" spans="1:4">
      <c r="A10" s="4" t="s">
        <v>112</v>
      </c>
      <c r="B10" s="6" t="n">
        <v>16</v>
      </c>
      <c r="C10" s="6" t="n">
        <v>-13</v>
      </c>
      <c r="D10" s="6" t="n">
        <v>17</v>
      </c>
    </row>
    <row r="11" spans="1:4">
      <c r="A11" s="4" t="s">
        <v>113</v>
      </c>
      <c r="B11" s="6" t="n">
        <v>1628</v>
      </c>
      <c r="C11" s="6" t="n">
        <v>2784</v>
      </c>
      <c r="D11" s="6" t="n">
        <v>3454</v>
      </c>
    </row>
    <row r="12" spans="1:4">
      <c r="A12" s="3" t="s">
        <v>114</v>
      </c>
    </row>
    <row r="13" spans="1:4">
      <c r="A13" s="4" t="s">
        <v>115</v>
      </c>
      <c r="C13" s="6" t="n">
        <v>9080</v>
      </c>
    </row>
    <row r="14" spans="1:4">
      <c r="A14" s="4" t="s">
        <v>116</v>
      </c>
      <c r="C14" s="6" t="n">
        <v>-11863</v>
      </c>
      <c r="D14" s="6" t="n">
        <v>-3455</v>
      </c>
    </row>
    <row r="15" spans="1:4">
      <c r="A15" s="4" t="s">
        <v>117</v>
      </c>
      <c r="B15" s="6" t="n">
        <v>-24176</v>
      </c>
    </row>
    <row r="16" spans="1:4">
      <c r="A16" s="4" t="s">
        <v>118</v>
      </c>
      <c r="B16" s="6" t="n">
        <v>22550</v>
      </c>
    </row>
    <row r="17" spans="1:4">
      <c r="A17" s="4" t="s">
        <v>119</v>
      </c>
      <c r="B17" s="6" t="n">
        <v>-1626</v>
      </c>
      <c r="C17" s="6" t="n">
        <v>-2783</v>
      </c>
      <c r="D17" s="6" t="n">
        <v>-3455</v>
      </c>
    </row>
    <row r="18" spans="1:4">
      <c r="A18" s="4" t="s">
        <v>120</v>
      </c>
      <c r="B18" s="6" t="n">
        <v>2</v>
      </c>
      <c r="C18" s="6" t="n">
        <v>1</v>
      </c>
      <c r="D18" s="6" t="n">
        <v>-1</v>
      </c>
    </row>
    <row r="19" spans="1:4">
      <c r="A19" s="4" t="s">
        <v>121</v>
      </c>
      <c r="B19" s="6" t="n">
        <v>2</v>
      </c>
      <c r="C19" s="6" t="n">
        <v>1</v>
      </c>
      <c r="D19" s="6" t="n">
        <v>2</v>
      </c>
    </row>
    <row r="20" spans="1:4">
      <c r="A20" s="4" t="s">
        <v>122</v>
      </c>
      <c r="B20" s="6" t="n">
        <v>4</v>
      </c>
      <c r="C20" s="5" t="n">
        <v>2</v>
      </c>
      <c r="D20" s="6" t="n">
        <v>1</v>
      </c>
    </row>
    <row r="21" spans="1:4">
      <c r="A21" s="3" t="s">
        <v>123</v>
      </c>
    </row>
    <row r="22" spans="1:4">
      <c r="A22" s="4" t="s">
        <v>124</v>
      </c>
      <c r="B22" s="6" t="n">
        <v>-7490</v>
      </c>
    </row>
    <row r="23" spans="1:4">
      <c r="A23" s="4" t="s">
        <v>125</v>
      </c>
      <c r="B23" s="5" t="n">
        <v>-792</v>
      </c>
    </row>
    <row r="24" spans="1:4">
      <c r="A24" s="4" t="s">
        <v>126</v>
      </c>
      <c r="D24" s="5" t="n">
        <v>2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2:32:47Z</dcterms:created>
  <dcterms:modified xmlns:dcterms="http://purl.org/dc/terms/" xmlns:xsi="http://www.w3.org/2001/XMLSchema-instance" xsi:type="dcterms:W3CDTF">2019-04-01T12:32:47Z</dcterms:modified>
</cp:coreProperties>
</file>